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Fixed Assets" sheetId="8" state="visible" r:id="rId8"/>
    <sheet xmlns:r="http://schemas.openxmlformats.org/officeDocument/2006/relationships" name="3. Intangibles and Goodwill" sheetId="9" state="visible" r:id="rId9"/>
    <sheet xmlns:r="http://schemas.openxmlformats.org/officeDocument/2006/relationships" name="4. Related Party Transactions" sheetId="10" state="visible" r:id="rId10"/>
    <sheet xmlns:r="http://schemas.openxmlformats.org/officeDocument/2006/relationships" name="5.  Investments" sheetId="11" state="visible" r:id="rId11"/>
    <sheet xmlns:r="http://schemas.openxmlformats.org/officeDocument/2006/relationships" name="6. Stockholders' Equity" sheetId="12" state="visible" r:id="rId12"/>
    <sheet xmlns:r="http://schemas.openxmlformats.org/officeDocument/2006/relationships" name="7. Going Concern Considerations"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1. Organization and Summary o_2" sheetId="17" state="visible" r:id="rId17"/>
    <sheet xmlns:r="http://schemas.openxmlformats.org/officeDocument/2006/relationships" name="2. Fixed Assets (Tables)" sheetId="18" state="visible" r:id="rId18"/>
    <sheet xmlns:r="http://schemas.openxmlformats.org/officeDocument/2006/relationships" name="3. Intangibles and Goodwill (Ta" sheetId="19" state="visible" r:id="rId19"/>
    <sheet xmlns:r="http://schemas.openxmlformats.org/officeDocument/2006/relationships" name="6. Stockholders' Equity (Tables" sheetId="20" state="visible" r:id="rId20"/>
    <sheet xmlns:r="http://schemas.openxmlformats.org/officeDocument/2006/relationships" name="8. Commitments and Contingenc_2" sheetId="21" state="visible" r:id="rId21"/>
    <sheet xmlns:r="http://schemas.openxmlformats.org/officeDocument/2006/relationships" name="9. Income Taxes (Tables)" sheetId="22" state="visible" r:id="rId22"/>
    <sheet xmlns:r="http://schemas.openxmlformats.org/officeDocument/2006/relationships" name="1. Organization and Summary o_3" sheetId="23" state="visible" r:id="rId23"/>
    <sheet xmlns:r="http://schemas.openxmlformats.org/officeDocument/2006/relationships" name="1. Organization and Summary o_4" sheetId="24" state="visible" r:id="rId24"/>
    <sheet xmlns:r="http://schemas.openxmlformats.org/officeDocument/2006/relationships" name="1. Organization and Summary o_5" sheetId="25" state="visible" r:id="rId25"/>
    <sheet xmlns:r="http://schemas.openxmlformats.org/officeDocument/2006/relationships" name="1. Organization and Summary o_6" sheetId="26" state="visible" r:id="rId26"/>
    <sheet xmlns:r="http://schemas.openxmlformats.org/officeDocument/2006/relationships" name="1. Organization and Summary o_7" sheetId="27" state="visible" r:id="rId27"/>
    <sheet xmlns:r="http://schemas.openxmlformats.org/officeDocument/2006/relationships" name="1. Organization and Summary o_8" sheetId="28" state="visible" r:id="rId28"/>
    <sheet xmlns:r="http://schemas.openxmlformats.org/officeDocument/2006/relationships" name="1. Organization and Summary o_9" sheetId="29" state="visible" r:id="rId29"/>
    <sheet xmlns:r="http://schemas.openxmlformats.org/officeDocument/2006/relationships" name="2. Fixed Assets (Details)" sheetId="30" state="visible" r:id="rId30"/>
    <sheet xmlns:r="http://schemas.openxmlformats.org/officeDocument/2006/relationships" name="2. Fixed Assets_ Schedule of Pr" sheetId="31" state="visible" r:id="rId31"/>
    <sheet xmlns:r="http://schemas.openxmlformats.org/officeDocument/2006/relationships" name="3. Intangibles and Goodwill (De" sheetId="32" state="visible" r:id="rId32"/>
    <sheet xmlns:r="http://schemas.openxmlformats.org/officeDocument/2006/relationships" name="3. Intangibles and Goodwill _ S" sheetId="33" state="visible" r:id="rId33"/>
    <sheet xmlns:r="http://schemas.openxmlformats.org/officeDocument/2006/relationships" name="3. Intangibles and Goodwill _ A" sheetId="34" state="visible" r:id="rId34"/>
    <sheet xmlns:r="http://schemas.openxmlformats.org/officeDocument/2006/relationships" name="3. Intangibles and Goodwill _ G" sheetId="35" state="visible" r:id="rId35"/>
    <sheet xmlns:r="http://schemas.openxmlformats.org/officeDocument/2006/relationships" name="4. Related Party Transactions (" sheetId="36" state="visible" r:id="rId36"/>
    <sheet xmlns:r="http://schemas.openxmlformats.org/officeDocument/2006/relationships" name="5.  Investments (Details)" sheetId="37" state="visible" r:id="rId37"/>
    <sheet xmlns:r="http://schemas.openxmlformats.org/officeDocument/2006/relationships" name="6. Stockholders' Equity (Detail" sheetId="38" state="visible" r:id="rId38"/>
    <sheet xmlns:r="http://schemas.openxmlformats.org/officeDocument/2006/relationships" name="6. Stockholders' Equity (Relate" sheetId="39" state="visible" r:id="rId39"/>
    <sheet xmlns:r="http://schemas.openxmlformats.org/officeDocument/2006/relationships" name="7. Going Concern Consideratio_2" sheetId="40" state="visible" r:id="rId40"/>
    <sheet xmlns:r="http://schemas.openxmlformats.org/officeDocument/2006/relationships" name="8. Commitments and Contingenc_3" sheetId="41" state="visible" r:id="rId41"/>
    <sheet xmlns:r="http://schemas.openxmlformats.org/officeDocument/2006/relationships" name="8. Commitments and Contingenc_4" sheetId="42" state="visible" r:id="rId42"/>
    <sheet xmlns:r="http://schemas.openxmlformats.org/officeDocument/2006/relationships" name="9.  Income Taxes_ Deferred tax " sheetId="43" state="visible" r:id="rId43"/>
    <sheet xmlns:r="http://schemas.openxmlformats.org/officeDocument/2006/relationships" name="9.  Income Taxes_ Effective Inc" sheetId="44" state="visible" r:id="rId44"/>
    <sheet xmlns:r="http://schemas.openxmlformats.org/officeDocument/2006/relationships" name="9. Income Taxes (Details)" sheetId="45" state="visible" r:id="rId45"/>
    <sheet xmlns:r="http://schemas.openxmlformats.org/officeDocument/2006/relationships" name="10. Subsequent Events (Details)" sheetId="46" state="visible" r:id="rId46"/>
  </sheets>
  <definedNames/>
  <calcPr calcId="124519" fullCalcOnLoad="1"/>
</workbook>
</file>

<file path=xl/sharedStrings.xml><?xml version="1.0" encoding="utf-8"?>
<sst xmlns="http://schemas.openxmlformats.org/spreadsheetml/2006/main" uniqueCount="463">
  <si>
    <t>Document and Entity Information - USD ($)</t>
  </si>
  <si>
    <t>12 Months Ended</t>
  </si>
  <si>
    <t>Dec. 31, 2019</t>
  </si>
  <si>
    <t>Apr. 20, 2020</t>
  </si>
  <si>
    <t>Text Block [Abstract]</t>
  </si>
  <si>
    <t>Registrant Name</t>
  </si>
  <si>
    <t>Cannabis Sativa, Inc.</t>
  </si>
  <si>
    <t>Registrant CIK</t>
  </si>
  <si>
    <t>0001360442</t>
  </si>
  <si>
    <t>SEC Form</t>
  </si>
  <si>
    <t>10-K</t>
  </si>
  <si>
    <t>Period End date</t>
  </si>
  <si>
    <t>Dec. 31,
		2019</t>
  </si>
  <si>
    <t>Fiscal Year End</t>
  </si>
  <si>
    <t>--12-31</t>
  </si>
  <si>
    <t>Number of common stock shares outstanding</t>
  </si>
  <si>
    <t>Public Float</t>
  </si>
  <si>
    <t>Entity Filer Category</t>
  </si>
  <si>
    <t>Non-accelerated Filer</t>
  </si>
  <si>
    <t>Entity Small Business</t>
  </si>
  <si>
    <t>true</t>
  </si>
  <si>
    <t>Entity Emerging Growth Company</t>
  </si>
  <si>
    <t>false</t>
  </si>
  <si>
    <t>Entity Shell Company</t>
  </si>
  <si>
    <t>Entity Interactive Data Current</t>
  </si>
  <si>
    <t>Yes</t>
  </si>
  <si>
    <t>Current with reporting</t>
  </si>
  <si>
    <t>Voluntary filer</t>
  </si>
  <si>
    <t>No</t>
  </si>
  <si>
    <t>Well-known Seasoned Issuer</t>
  </si>
  <si>
    <t>Amendment Flag</t>
  </si>
  <si>
    <t>Document Fiscal Year Focus</t>
  </si>
  <si>
    <t>2019</t>
  </si>
  <si>
    <t>Document Fiscal Period Focus</t>
  </si>
  <si>
    <t>FY</t>
  </si>
  <si>
    <t>Entity File Number</t>
  </si>
  <si>
    <t>000-53571</t>
  </si>
  <si>
    <t>Entity Incorporation, State Country Code</t>
  </si>
  <si>
    <t>NV</t>
  </si>
  <si>
    <t>Entity Address, Address Line One</t>
  </si>
  <si>
    <t>PO Box 1602</t>
  </si>
  <si>
    <t>Entity Address, City or Town</t>
  </si>
  <si>
    <t>Mesquite</t>
  </si>
  <si>
    <t>Entity Address, State or Province</t>
  </si>
  <si>
    <t>Entity Address, Postal Zip Code</t>
  </si>
  <si>
    <t>89024</t>
  </si>
  <si>
    <t>City Area Code</t>
  </si>
  <si>
    <t>702</t>
  </si>
  <si>
    <t>Local Phone Number</t>
  </si>
  <si>
    <t>346-3906</t>
  </si>
  <si>
    <t>CONSOLIDATED BALANCE SHEETS - USD ($)</t>
  </si>
  <si>
    <t>Dec. 31, 2018</t>
  </si>
  <si>
    <t>Current Assets</t>
  </si>
  <si>
    <t>Cash</t>
  </si>
  <si>
    <t>Accounts receivable, net</t>
  </si>
  <si>
    <t>Prepaid consulting and other current assets</t>
  </si>
  <si>
    <t>Advance for acquisition</t>
  </si>
  <si>
    <t>Inventories</t>
  </si>
  <si>
    <t>Total Current Assets</t>
  </si>
  <si>
    <t>Investment, at Fair Value</t>
  </si>
  <si>
    <t>Property and Equipment, Net</t>
  </si>
  <si>
    <t>Intangible Assets, Net</t>
  </si>
  <si>
    <t>Goodwill</t>
  </si>
  <si>
    <t>Total Assets</t>
  </si>
  <si>
    <t>Current Liabilities:</t>
  </si>
  <si>
    <t>Accounts Payable and Accrued Expenses</t>
  </si>
  <si>
    <t>Due to Related Parties</t>
  </si>
  <si>
    <t>Total Current Liabilities</t>
  </si>
  <si>
    <t>Long-Term Liabilities</t>
  </si>
  <si>
    <t>Stock payable</t>
  </si>
  <si>
    <t>Total Liabilities</t>
  </si>
  <si>
    <t>Commitments and contingencies (Notes 6 and 8)</t>
  </si>
  <si>
    <t>Stockholders' Equity:</t>
  </si>
  <si>
    <t>Preferred stock $0.001 par value; 5,000,000 shares authorized; 1,021,849 and 759,444 issued and outstanding, respectively</t>
  </si>
  <si>
    <t>Common stock $0.001 par value; 45,000,000 shares authorized; 22,224,199 and 21,316,201 shares issued and outstanding, respectively</t>
  </si>
  <si>
    <t>Additional Paid-In Capital</t>
  </si>
  <si>
    <t>Accumulated Deficit</t>
  </si>
  <si>
    <t>Total Cannabis Sativa, Inc. Stockholders' Equity</t>
  </si>
  <si>
    <t>Non-Controlling Interes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t>
  </si>
  <si>
    <t>Revenues</t>
  </si>
  <si>
    <t>Cost of Revenues</t>
  </si>
  <si>
    <t>Gross Profit</t>
  </si>
  <si>
    <t>Operating Expenses</t>
  </si>
  <si>
    <t>Impairment of intangibles</t>
  </si>
  <si>
    <t>Impairment of PrestoCorp goodwill</t>
  </si>
  <si>
    <t>Impairment of iBudtender goodwill</t>
  </si>
  <si>
    <t>Professional Fees</t>
  </si>
  <si>
    <t>Depreciation and amortization</t>
  </si>
  <si>
    <t>Wages and salaries</t>
  </si>
  <si>
    <t>Advertising</t>
  </si>
  <si>
    <t>General and Administrative Expenses</t>
  </si>
  <si>
    <t>Total Operating Expenses</t>
  </si>
  <si>
    <t>Loss from Operations</t>
  </si>
  <si>
    <t>Other (Income) and Expenses</t>
  </si>
  <si>
    <t>Realized Gain on Settlement of Digital Currency</t>
  </si>
  <si>
    <t xml:space="preserve"> </t>
  </si>
  <si>
    <t>Impairment of Digital Currency</t>
  </si>
  <si>
    <t>Unrealized Loss on Investment</t>
  </si>
  <si>
    <t>Interest Expense</t>
  </si>
  <si>
    <t>Total Other (Income) and Expense, Net</t>
  </si>
  <si>
    <t>Loss Before Income Taxes</t>
  </si>
  <si>
    <t>Income Taxes</t>
  </si>
  <si>
    <t>Net Loss</t>
  </si>
  <si>
    <t>Loss attributable to non-controlling interest - iBudTender</t>
  </si>
  <si>
    <t>Gain (loss) attributable to non-controlling interest - PrestoCorp</t>
  </si>
  <si>
    <t>Net Loss Attributable To Cannabis Sativa, Inc.</t>
  </si>
  <si>
    <t>Net Loss per Common Share:</t>
  </si>
  <si>
    <t>Basic &amp; Diluted</t>
  </si>
  <si>
    <t>Weighted Average Common Shares Outstanding:</t>
  </si>
  <si>
    <t>CONSOLIDATED STATEMENTS OF CHANGES IN STOCKHOLDERS'EQUITY - USD ($)</t>
  </si>
  <si>
    <t>Preferred Stock [Member]</t>
  </si>
  <si>
    <t>Common Stock</t>
  </si>
  <si>
    <t>Noncontrolling Interest - Prestocorp</t>
  </si>
  <si>
    <t>Noncontrolling Interest - iBudTender</t>
  </si>
  <si>
    <t>Total</t>
  </si>
  <si>
    <t>Stockholders' Equity, Beginning Balance at Dec. 31, 2017</t>
  </si>
  <si>
    <t>Shares, Outstanding, Beginning Balance at Dec. 31, 2017</t>
  </si>
  <si>
    <t>Write off of KPAL Investment</t>
  </si>
  <si>
    <t>Cancellation of performance based shares, Value</t>
  </si>
  <si>
    <t>Cancellation of performance based shares, Shares</t>
  </si>
  <si>
    <t>Cash Purchases for Exercise of Stock Warrants, Value</t>
  </si>
  <si>
    <t>Cash Purchases for Exercise of Stock Warrants, Shares</t>
  </si>
  <si>
    <t>Return of Shares Previously Issued for Services, Value</t>
  </si>
  <si>
    <t>Return of Shares Previously Issued for Services, Shares</t>
  </si>
  <si>
    <t>Shares Issued for Services, Value</t>
  </si>
  <si>
    <t>Shares Issued for Services, Shares</t>
  </si>
  <si>
    <t>Shares issued for stock payable, Value</t>
  </si>
  <si>
    <t>Shares issued for stock payable, ,Shares</t>
  </si>
  <si>
    <t>Net gain (loss)</t>
  </si>
  <si>
    <t>Stockholders' Equity, Ending Balance at Dec. 31, 2018</t>
  </si>
  <si>
    <t>Shares, Outstanding, Ending Balance at Dec. 31, 2018</t>
  </si>
  <si>
    <t>Cash purchases of shares and warrants, Value</t>
  </si>
  <si>
    <t>Cash purchases of shares and warrants, Shares</t>
  </si>
  <si>
    <t>Cancellation and retirement of shares, Value</t>
  </si>
  <si>
    <t>Cancellation and retirement of shares, Shares</t>
  </si>
  <si>
    <t>Stockholders' Equity, Ending Balance at Dec. 31, 2019</t>
  </si>
  <si>
    <t>Shares, Outstanding, Ending Balance at Dec. 31, 2019</t>
  </si>
  <si>
    <t>CONSOLIDATED STATEMENTS OF CASH FLOWS - USD ($)</t>
  </si>
  <si>
    <t>CASH FLOWS FROM OPERATING ACTIVITIES:</t>
  </si>
  <si>
    <t>Adjustments to Reconcile net loss to net cash (used in) provided by operating activities:</t>
  </si>
  <si>
    <t>Gain on sale of fixed assets</t>
  </si>
  <si>
    <t>Write down to cost basis - digital currency</t>
  </si>
  <si>
    <t>Impairment of digital currency</t>
  </si>
  <si>
    <t>Realized gain on settlement of digital currency</t>
  </si>
  <si>
    <t>Unrealized loss on investment</t>
  </si>
  <si>
    <t>Depreciation and Amortization</t>
  </si>
  <si>
    <t>Stock issued and to be issued for services</t>
  </si>
  <si>
    <t>Amortization of stock based prepaids</t>
  </si>
  <si>
    <t>Changes in assets and liabilities:</t>
  </si>
  <si>
    <t>Accounts Receivable</t>
  </si>
  <si>
    <t>Accounts payable and accrued expenses</t>
  </si>
  <si>
    <t>Net Cash Used In Operating Activities:</t>
  </si>
  <si>
    <t>Cash Flows from Investing Activities:</t>
  </si>
  <si>
    <t>Purchase of fixed assets</t>
  </si>
  <si>
    <t>Proceeds from sales of fixed assets</t>
  </si>
  <si>
    <t>Net Cash Provided by (Used In) Investing Activities:</t>
  </si>
  <si>
    <t>Cash Flows from Financing Activities:</t>
  </si>
  <si>
    <t>Proceeds received from warrant exercises</t>
  </si>
  <si>
    <t>Proceeds received from sales of common stock and warrants</t>
  </si>
  <si>
    <t>Proceeds from related parties, net</t>
  </si>
  <si>
    <t>Net Cash Provided by Financing Activities:</t>
  </si>
  <si>
    <t>NET CHANGE IN CASH</t>
  </si>
  <si>
    <t>CASH AT BEGINNING OF YEAR</t>
  </si>
  <si>
    <t>CASH AT END OF YEAR</t>
  </si>
  <si>
    <t>Supplemental Disclosures of Non Cash Investing and Financing Activities:</t>
  </si>
  <si>
    <t>Cancellation and retirement of shares</t>
  </si>
  <si>
    <t>Purchase of Investment with Digital Currency</t>
  </si>
  <si>
    <t>Common Stock Issued for Stock Payable</t>
  </si>
  <si>
    <t>Rescinded transaction &amp; elimination of prepaid expense, net</t>
  </si>
  <si>
    <t>1. Organization and Summary of Significant Accounting Policies</t>
  </si>
  <si>
    <t>Disclosure Text Block [Abstract]</t>
  </si>
  <si>
    <t>1.
Organization and Summary of Significant Accounting Policies Nature
of Corporation: Cannabis
Sativa, Inc. (the “Company,” “us”, “we” or “our”) was incorporated as Ultra Sun
Corp. under the laws of Nevada in November 2004. On November 13, 2013, we changed our name to Cannabis Sativa, Inc.
We operate through several subsidiaries including PrestoCorp, Inc. (“PrestoCorp”), iBudtender, Inc. (“iBudtender”),
Wild Earth Naturals, Inc. (“Wild Earth”), Kubby Patent and Licenses Limited Liability Company, (“KPAL”),
Hi Brands, International, Inc. (“Hi Brands”), and Eden Holdings LLC (“Eden”). PrestoCorp is a 51%
owned subsidiary and iBudtender is 50.1% owned. Wild Earth, KPAL, Hi Brands, and Eden are wholly owned subsidiaries. Currently,
PrestoCorp and iBudtender are operating subsidiaries, although iBudtender is not currently generating any revenue. The Company
is reviewing opportunities for business development relating to Wild Earth, KPAL, and Hi Brands. Eden is not operating and had
no activity for the years ended December 31, 2019 and 2018. Our
primary operations in 2019 were through PrestoCorp, which provides telemedicine online referral services for customers desiring
medical marijuana cards in states where medical marijuana has been legalized. The Company is also actively seeking new business
opportunities for acquisition and is continually reviewing opportunities for product and brand development through our Wild Earth,
Hi Brands, and KPAL subsidiaries. iBudtender is also working to complete and commercialize an application (the iBudtender App)
that will provide a convenient means for sharing information about cannabis products, patients and businesses. Principles
of Consolidation: The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 We hold controlling interests in iBudTender and PrestoCorp and exercise control through management
practices and oversight by the Company’s Board of Directors. Non-controlling
Interests: Non-controlling
interests are portions of entities included in the consolidated financial statements that are not attributable to the Company.
Non-controlling interest are identified separately from the Company’s stockholders’ equity and its net income (loss).
Non-controlling interests equity balances include the non-controlling entity’s initial contribution at the date of the original
acquisition, ongoing contributions, distributions, and percentage share of earnings since inception. The non-controlling interests
are calculated based on percentages of ownership. 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Use
of Estimates, Continued: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Inventories: Inventory
costs, when applicable, include those costs directly attributable to the manufacture of the product before sale. Inventory consists
of raw materials and finished goods and is carried at the lower of cost or net realizable value, using first-in, first-out method
of determining cost. As of December 31, 2019, the Company had $-0- in finished goods and raw materials inventory. As of
December 31, 2018, the Company had $5,714 in raw materials, consisting of the components used in the production of CBD and cannabis
consumer products and $-0- in finished goods inventory. In 2018, the Company discontinued its manufacturing processes and at December
31, 2019, did not maintain inventory of raw materials or finished goods.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air
Value of Financial Instruments: The
carrying amounts of cash and cash equivalents and amounts due to related parties approximate fair value given their short-term
nature. 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At December 31, 2019 and 2018 the Company had 174,900 and 49,900 outstanding
warrants, respectively, that would be dilutive to future periods net income. Also, at December 31, 2019 and 2018 the Company had
1,021,849 and 759,444 shares of convertible Series A preferred stock, respectively, that would be dilutive to future periods net
income. See Note 6. Revenue
Recognition: 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Provision
for sales incentives, discounts and returns and allowances, if applicable, are accounted for as reductions of revenue in the period
the related sales are recorded. The company had no warranty costs associated with the sales of its products in the periods presented
in the accompanying Consolidated Statements of Operations and no provision for warranty expenses has been included. The
Company generates revenue based on a per telehealth visit basis for clients looking to obtain a permit to use marijuana for medical
purposes in states that have legalized medical marijuana. Revenues are recognized when the Company satisfies its performance obligation
to stand ready to provide telehealth services. This occurs at the time an online client subscribes for the visit and gains access
to our network of health care professionals. Revenue is recognized in an amount that reflects the consideration that is received
in exchange for the service. The
Company operates as one reportable segment. Investments Investments
in equity securities are stated at fair value. The Company’s investments consist of ownership of less than 20% of the company
in which the investment is held. The Company recognizes unrealized holding gains and losses in other (Income) Expenses in the
consolidated statement of operations. On disposal of an investment, the difference between the disposal proceeds and the carrying
amount is recognized as income or loss on the consolidated statement of operations. Intangible
Assets and Goodwill: We
account for intangible assets and goodwill in accordance with ASC 350 “Intangibles-Goodwill and Other”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Advertising
Expense: Advertising
costs are expensed as incurred and are included in general and administrative expense in the accompanying consolidated statements
of operations. Advertising costs were $195,879 and $104,018 for the years ended December 31, 2019 and 2018, respectively. Stock-Based
Compensation: Stock-based
compensation is computed in accordance with Financial Accounting Standards Board (“FASB”) Accounting Standards Codification
(“ASC”) 718. FASB ASC 718 requires all share-based payments to employees and non-employees be recognized as compensation
expense in the consolidated financial statements based on their fair values. The expense is recognized over the period
during which an employee is required to provide services in exchange for the award, known as the requisite service period (usually
the vesting period). The Company uses the Black-Scholes option pricing model when necessary as the most appropriate fair value
method for awards. Although most awards have been restricted stock or shares of stock issued under the Company’s 2017 Stock
Plan. See Note 6. The Company currently recognizes compensation costs immediately as our awards are 100% vested at the time of
issuanc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macro-economic factors, future
expected cash flows from product sales, support agreements, consulting contracts, other customer contracts, acquir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Recent
Accounting Pronouncements: In
February 2016, the FASB issued ASU 2016-02, Leases. The standard requires lessees to recognize lease assets and lease liabilities
on the consolidated balance sheet and requires expanded disclosures about leasing arrangements. We adopted the standard on January
1, 2019. Based on our assessment of the new standard on our consolidated financial statements, we have concluded that there is
no impact to our consolidated financial statements based on the short-term nature of our leases and our election of such practical
expediency. In
June 2018, the FASB issued ASU 2018-07, Stock Compensation (Topic 718): Improvements to Nonemployee Share-Based Payment Accounting. The
update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is new standard is effective for fiscal years beginning after December 15, 2018, including
interim periods within that fiscal year. The adoption of the new guidance did not have a material impact on the Company’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is update is effective for annual and interim periods beginning after December 15, 2019, and interim
periods within that reporting period. While the Company is still in the process of completing our analysis on the impact
this guidance will have on the consolidated financial statements and related disclosures, the Company does not expect the
impact to be material. In
August 2018, the FASB issued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 material impact on its
consolidated financial statements. In
November 2018, the FASB issued ASU 2018-18, Clarifying the Interaction Between Topic 808 and Topic 606, which clarifies
when transactions between participants in a collaborative arrangement are within the scope of the FASB’s revenue standard,
Topic 606. This ASU becomes effective for the Company in the year ending December 31, 2020 and early adoption is
permitted. The Company is currently assessing the impact that this ASU will have on its consolidated financial statements. Fair
Value Measurements We
adopted ASC Topic 820 for financial instruments measured at fair value, whether on a recurring basis or non-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We measure our investment in marketable securities
at fair value on a recurring basis. The Company’s available for sale securities are valued using inputs observable
in active markets for identical securities and are therefore classified as Level 1 within the fair value hierarchy. Investments
are valued on a recurring basis.</t>
  </si>
  <si>
    <t>2. Fixed Assets</t>
  </si>
  <si>
    <t>2.
Fixed Assets Property
and equipment consisted of the following at December 31, 2019 and 2018:
December
31, 2019 2018
Furniture
and Equipment $
17,414 $
15,045
Leasehold
Improvements 2,500 2,500
19,914 17,545
Less:
Accumulated Depreciation (13,474) (10,997)
Net
Property and Equipment $
6,440 $
6,548 Depreciation
expense for the years ended December 31, 2019 and 2018 was $2,477 and $3,497, respectively.</t>
  </si>
  <si>
    <t>3. Intangibles and Goodwill</t>
  </si>
  <si>
    <t xml:space="preserve">3.
Intangibles and Goodwill The
Company considers all intangibles to be definite-lived assets with lives of 5 to 10 years. Intangibles consisted of the following
at December 31, 2019 and 2018:
December
31, 2019 2018
CBDS.com
website (Cannabis Sativa) $ 13,999 $
13,999
Intellectual
Property Rights (Cannabis Sativa) –– 1,484,250
Intellectual
Property Rights Vaporpenz (Cannabis Sativa) –– 210,100
Intellectual
Property Rights (iBudtender) –– 330,000
Intellectual
Property Rights (PrestoCorp) 240,000 240,000
Patents
and Trademarks (Cannabis Sativa) –– 8,410
Patents
and Trademarks (Wild Earth) –– 4,425
Patents
and Trademarks (KPAL) 1,281,411 1,410,000
Total
Intangibles 1,535,410 3,701,184
Less:
Accumulated Amortization (840,192) (1,407,083)
Net
Intangible Assets $ 695,218 $
2,294,101 Amortization
expense for the years ended December 31, 2019 and 2018 was $558,958 each year. Impairment expense of intangible assets for the
year ended December 31, 2019 was $1,039,926. The determination of fair value of the intangible assets was based on management
estimates of product demand and market factors that were not readily observable. The assets, consisting of intellectual
property rights and patents and trademarks were considered impaired due to delays in commercializing products using or based on
the intangibles and the uncertainty surrounding the future revenue generation from the assets. Amortization
of intangibles for each of the next five years is:
2020 $205,270
2021 $169,142
2022 $161,865
2023 $151,686
2024 $ 7,255 Goodwill
in the amount of $3,010,202 was recorded as part of the acquisition of PrestoCorp that occurred on August 1, 2017. For the year
ended December 31, 2018 the Company recorded a $1,173,000 impairment of the PrestoCorp goodwill. The 2018 impairment of the PrestoCorp
goodwill was based on the slower than expected revenue growth associated with the acquisition and the uncertainties about the
long-term prospects of the business. Impairment of the PrestoCorp goodwill was estimated using the income approach. Cumulative
impairment of the PrestoCorp goodwill totals $1,173,000 as of December 31, 2019. Goodwill
in the amount of $336,667 was recorded as part of the acquisition of iBudtender that occurred on August 8, 2016. For the year
ended December 31, 2019 the Company recorded a $336,667 impairment of the iBudtender goodwill. The impairment of the iBudtender
goodwill was due to delays in completion of the iBudTender software and mobile app, and failure to commence viable business operations,
as well as the uncertainty surrounding the future of the business opportunity. Impairment of the iBudTender goodwill was estimated
using the income approach. Cumulative impairment of the iBudTender goodwill totals $336,667 as of December 31, 2019. The
changes in the carrying amount of goodwill during the years ended December 31, 2019 and 2018 are as follows:
December
31, 2019 2018
Beginning
Balance $
2,173,869 $
3,346,869
Impairment
– PrestoCorp -- (1,173,000)
Impairment
– iBudtender (336,667)
Ending
Balance $
1,837,202 $
2,173,869 </t>
  </si>
  <si>
    <t>4. Related Party Transactions</t>
  </si>
  <si>
    <t>4. Related
Party Transactions The
Company has received advances from related parties and officers of the Company to cover operating expenses. As of December 31,
2019 and 2018 amounts due to the related parties were $1,018,520 and $926,638, respectively. During the years ended December 31,
2019 and 2018, the Company recorded interest expense related to these advances at the rates between 5% and 8% per annum and in
the amount of $49,608 and $39,429, respectively. The Company does not have written notes payable for these balances but has a
verbal understanding with the related parties that written notes will be created in 2020 to reflect the balances due and payable
December 31, 2025. At December 31, 2019 and 2018, there was $87,979 and $39,611, respectively, of accrued interest on these
notes included in accounts payable and other accrued liabilities on the consolidated balance sheets. At
December 31, 2019 and 2018, the Company had a note payable to the founder of iBudtender of $10,142 and $9,197, respectively, which
is included in due to related parties on the consolidated balance sheets. The note earns interest at 0% and was due on December
2019. The note has not yet been paid pending further review of the iBudtender business and adjustment of the agreements between
the parties. During
each of the years ended December 31, 2019 and 2018, the Company incurred approximately $69,000 for consulting services from a
nephew of the Company’s president. These services were paid in shares of common stock. During
the years ended December 31, 2019 and 2018, the Company paid the officers and directors in shares of common stock. The shares
were recorded at fair value at the time of issuance as compensation expense. See Note 6 regarding shares issued to related parties.</t>
  </si>
  <si>
    <t>5.  Investments</t>
  </si>
  <si>
    <t>Investments, All Other Investments [Abstract]</t>
  </si>
  <si>
    <t>5. Investments</t>
  </si>
  <si>
    <t>5.
Investments. In
2018, the Company purchased 10,000,000 shares of common stock of Medical Cannabis Payment Solutions (ticker: REFG) in exchange
for 1,000,000 units of Weed coins (valued at $200,000). At December 31, 2019, the fair value of the investment in REFG was adjusted
to $48,000 based on the closing price of the stock on that date, which resulted in an unrealized loss on investment of $152,000.
There was no change in the fair value of the investment in REFG during the year ended December 31, 2018.</t>
  </si>
  <si>
    <t>6. Stockholders' Equity</t>
  </si>
  <si>
    <t>6.
Stockholders’ Equity Share
Capital The
authorized capital of the Company consists of 45,000,000 shares of Common Stock with a par value of $0.001 and 5,000,000 shares
of preferred stock issuable in series with such rights, preferences and conditions as the Board of Directors may establish. The
Company has designated and established the rights of Series A preferred stock (“Series A”) with a par value of $0.001.
The Company is authorized to issue up to 5,000,000 shares of Series A. The holders of Series A are entitled to dividends
if the Company declares a dividend on common shares, have no liquidation preference, have voting rights equal to 1 vote per share,
and can be converted into one share of common at any time. 2017
Stock Plan On
July 28, 2017, the Company adopted the Cannabis Sativa 2017 Stock Plan which authorized the Company to utilize common stock to
compensate employees, officers, directors, and independent contractors for services provided to the Company. The Company authorized
up to 3,000,000 shares of common stock to be issued pursuant to the 2017 Stock Plan. Of the total common shares issued for services
of 725,397 and 557,837 in the years ended December 31, 2019 and 2018, respectively, the Company issued 618,289 and 326,901 shares
of common stock pursuant to the 2017 Stock Plan, respectively. The balance of the common shares issued in each year were restricted
securities. At December 31, 2019, the Company was authorized to issue up to 2,010,884 additional shares under the 2017 Stock Plan. During
2019, shares of common stock and preferred stock were issued to related and non-related parties for cash and services, certain
shares were cancelled, and shares were sold for cash. The following table breaks out the issuances by type of transaction and
by related and non-related parties.
Year
ended December 31, 2019
Cash Services Total
Related
Parties Common Value Common Preferred Value Common Preferred Value
Stephen
Downing, Director - $ - 34,016 - $ 53,962 34,016 - $ 53,962
Deborah
Goldsberry, Director - - 16,101 - 32,724 16,101 - $ 32,724
Don
Lundbom, Officer - - 210,215 - 333,478 210,215 - $ 333,478
Trevor
Reed, Director - - 27,212 - 43,168 27,212 - $ 43,168
Michael
Gravel, Director - - 53,764 - 115,655 53,764 - $ 115,655
Cathy
Carroll, Director - - 68,031 - 107,921 68,031 - $ 107,921
David
Tobias, Officer, Director - - - 262,405 416,269 - 262,405 $ 416,269
Total
for related parties - $ - 409,339 262,405 $ 1,103,177 409,339 262,405 $ 1,103,177
Related
parties cancelled (1) - $ - (70,000) - $ - (70,000) - $ -
Unrelated
parties issued (2) 125,000 $ 50,000 443,659 - $ 710,462 568,659 - $ 760,462
Aggregate
Totals 125,000 $ 50,000 782,998 262,405 $ 1,813,639 907,998 262,405 $ 1,863,639 1)
During the year ended December 31, 2019, the Company received 70,000 shares of common stock that were returned by iBudtender and
cancelled in relation to the amended purchase contract that was effective July 2018. 2)
During the year ended December 31, 2019, $50,000 cash was received form sale of 125,000 units where each unit consisted of one
share of stock and one warrants in a Private Placement at $0.40 each. During
2018, shares of common stock and preferred stock were issued to related and non-related parties for cash and services, certain
shares were cancelled, and shares were issued upon exercise of warrants. The following table breaks out the issuances by type
of transaction and by related and non-related parties.
Year
ended December 31, 2018
Cash Services Total
Related
Parties Common Value Common Preferred Value Common Preferred Value
Stephen
Downing, Director - $ - 14,628 - $ 64,674 14,628 - $ 64,674
Deborah
Goldsberry, Director - - 21,999 - 110,688 21,999 - 110,688
Don
Lundbom, Officer - - 91,128 - 403,444 91,128 - 403,444
Michael
Gravel, Director - - 56,252 - 223,809 56,252 - 223,809
Catherine
Carroll, Director - - 25,501 - 105,404 25,501 - 105,404
David
Tobias, Officer, Director - - 50,140 - 187,514 50,140 - 187,514
David
Tobias, Officer, Director - - - 27,426 160,000 - 27,426 160,000
Trevor
Reed, Director 20,187 - 45,990 20,187 - 45,990
Total
for related parties - $ - 279,835 27,426 $ 1,301,523 279,835 27,426 $ 1,301,523
Unrelated
Parties Issued (1) 180,875 $ 361,750 434,722 - $ 1,517,140 615,597 - $ 1,878,890
Related
Paries Cancelled (2) - $ - (50,000) - $ (50) (50,000) - $ (50)
Unrelated
Parties Cancelled (3) - - (332,447) - (990,692) (332,447) - (990,692)
Aggregate
Totals 180,875 $ 361,750 382,110 27,426 $ 1,827,921 512,985 27,426 $ 2,189,671 1)
2)
3)
At
December 31, 2019 and 2018, the Company had outstanding warrants to purchase 174,900 shares and 49,900 shares of the Company’s
common stock, respectively. The exercise price on 125,000 warrants was $0.80 per share and these warrants expire in November 2022.
The exercise price on 49,900 warrants was $2.00 per share and these warrants expire February 1, 2020.</t>
  </si>
  <si>
    <t>7. Going Concern Considerations</t>
  </si>
  <si>
    <t xml:space="preserve">7.
Going Concern Considerations The
accompanying consolidated financial statements have been prepared assuming that the Company will continue as a going concern.
As shown in the accompanying consolidated financial statements, the Company has negative working capital, has incurred operating
losses since inception, and has not yet produced sufficient continuing revenues from operations to reach breakeven cash flow.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consolidated financial statements do not reflect any adjustments
that might result from the outcome of these uncertainties. Our
operations have been financed primarily through proceeds from sales of common stock, warrants exercised for common stock and revenue
generated from sales of our products. We have also issued equity instruments in certain circumstances to pay for services from
vendors and consultants. These action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9, we had an accumulated deficit of approximately $74.9 million
and negative working capital. During
the year ended December 31, 2019, $50,000 in gross proceeds was raised from the issuance of common stock and warrants pursuant
to a Private Placement Memorandum. During the year ended December 31, 2018, $361,750 was raised in gross proceeds from the
issuance of common stock from the exercise of warrants. </t>
  </si>
  <si>
    <t>8. Commitments and Contingencies</t>
  </si>
  <si>
    <t>8.
Commitments and Contingencies Leases.
PrestoCorp
leases office space through WeWork in New York for $2,444 per month on a month to month arrangement. Until February 2019, PrestoCorp
also leased space in San Francisco for $2,800 per month. PrestoCorp terminated its lease and closed its office in San Francisco
as of the end of February 2019. Primary operations for PrestoCorp are now based in New York City. Rent expense for PrestoCorp
for the years ended December 31, 2019 and 2018 was $29,950 and $45,111, respectively. The Company currently has no lease obligations
extending beyond thirty days. Litigation.
Stock
Payable.
2019 2018
Beginning
Balance – January 1 $ 532,146 $ 767,603
Additions,
net 562,835 500,120
Issuances,
net (454,296) (735,577)
Ending
Balance–December 31 $ 640,685 $ 532,146 Shares
in Escrow.</t>
  </si>
  <si>
    <t>9.  Income Taxes</t>
  </si>
  <si>
    <t>Income Tax Disclosure [Abstract]</t>
  </si>
  <si>
    <t>9. Income Taxes</t>
  </si>
  <si>
    <t xml:space="preserve">9. Income Taxes The Company did not recognize a tax provision
or benefit for the years ended December 31, 2019 and 2018 due to ongoing net losses and a valuation allowance. At December 31,
2019 and 2018, the Company had net deferred tax assets which will not be realized and are fully reserved by valuation allowances. At December 31, 2019 and 2018, the Company
had net deferred tax assets principally arising from net operating loss carryforward for income tax purposes and differences in
the carrying values of goodwill and intangibles between the Company’s financial statements and its income tax returns. The
net deferred tax asset is multiplied by an expected federal tax rate of 21%. As management of the Company cannot determine that
it is more likely than not that the Company will realize the benefit of the deferred tax assets, a valuation allowance equal to
100% of the net deferred tax asset exists at December 31, 2019 and 2018. The components of the Company’s net deferred
tax assets at December 31 are as follows:
2019
Deferred tax asset:
Net operating loss carryforwards $ 2,990,322
Non-deductible impairment expenses 955,315
Unrealized (gain) loss on investments and other 580
Total deferred tax assets 3,946,217
Valuation allowance (3,946,217)
Net deferred tax assets $ - At December 31, 2019 the Company had net operating
loss carry forwards of approximately $14,200,000 for federal and state purposes, $10,000,000 of which expire between 2021 through
2037. The remaining balance of $4,200,000 will never expire but its utilization is limited to 80% of taxable income in any future
year. The reconciliation of the federal income tax
rate and the Company’s tax provision (benefit) is as follows:
2019
Provision (benefit) computed using the statutory rate: $ (826,641)
Permanent differences 91,812
Change in valuation allowance 734,829
Total income tax provision (benefit) $ ` At December 31, 2018, the effective
income tax rate of 0% differed from the statutory rate, due primarily to net operating losses incurred by the Company in the respective
period. For the year ended December 31, 2018 a tax benefit of approximately $1,130,000 would have been generated. However, all
benefits have been fully offset through a valuation allowance account due to the uncertainty of the utilization of the net operating
losses. At December 31, 2018, the Company had accumulated net operating losses of approximately $10,028,000 that would result in
a deferred tax asset of approximately $3.200,000. However. the Company has established a valuation allowance in the full amount
of the deferred tax asset due to the uncertainty of the utilization of operating losses in future periods.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16 through
2019. Prior year tax attributes could be adjusted by taxing authorities. If applicable, the Company will deduct interest and penalties
as interest expense on the financial statements. </t>
  </si>
  <si>
    <t>10. Subsequent Events</t>
  </si>
  <si>
    <t>10.
Subsequent Events Subsequent
to December 31, 2019, the Company issued 963,238 shares of common stock and 232,214 shares of preferred stock, with an aggregate
value of $640,685 (based on the respective measurement dates), to consultants and officers for services rendered in the 4th quarter
of 2019. The value these shares were included in stock payable at December 31, 2019 for services rendered prior to that date. In
October 2019, the Company signed an agreement to acquire certain assets of GK Marketing &amp; Media for 100,000 shares of the
Company’s common stock to be paid to sellers plus a commitment to fund the operations of a newly formed subsidiary, GK Manufacturing
and Packaging, Inc.(“GKMP”) in the amount of $500,000. After signing the agreement and prior to year-end, the Company
advanced $50,000 to GKMP to allow GKMP to begin setting up its production line. Preconditions to finalizing the transaction included
creation of the new company and transfer of intellectual property to the newly formed business. These steps were completed in
February and the agreement was finalized at a closing on February 20, 2020. At closing, GKMP is owned 51% by the Company and 49%
by Keith Hyatt and Jason Washington, the former owners of GK Marketing and Media. The Company agreed to fund operations in the
amount of an additional $100,000 at closing and fund the balance of $350,000 over the following 180 days. Additional shares of
common stock payments of up to fair value of $1.5 million will be payable based on achievement of revenue targets in 2020. The
transaction closed on February 7, 2020. As of April 20, 2020, the Company has provided aggregate funding of $225,000 to GK Manufacturing
pursuant to the acquisition agreement. In
October 2019, the board of directors approved a grant of 10,000 shares of the Company’s restricted common stock to an employee
of PrestoCorp, payable 5,000 shares in December of 2019, and an additional 5,000 shares payable in June of 2020. The first 5,000
shares were issued in the first calendar quarter of 2020. On
March 25, 2020, the Company borrowed $50,000 from a Director pursuant to a promissory note bearing interest at 8% per annum and
payable April 1, 2021. The proceeds from the note were used to fund a portion of the working capital commitment to GK Manufacturing
and Packaging, Inc. In
the first calendar quarter of 2020, the Company entered into independent contracting agreements with twelve contractors, including
five officers and directors, for services to be rendered by the contractors for the Company in 2020. The agreements provide for
payment of compensation in common or preferred stock of the Company, a portion of which may be paid in registered shares pursuant
to the Company’s 2017 Stock Plan. The agreements provide for payment of compensation on the first day of each calendar quarter
for that quarter. If paid in common or preferred stock, the shares are considered fully vested and non-cancellable on the date
of issuance and if registered, may be resold immediately by the contractors. In some instances, the contractors are paid in restricted
common stock or preferred stock and must be held at least six months before such shares can be sold. Aggregate commitments for
payment of contractors in 2020 total approximately $1,050,000. The
outbreak of COVID-19, the coronavirus, has grown both in the United States and globally, and related government and private sector
responsive actions have adversely affected the Company’s business operations. The World Health Organization has declared
Covid-19 to be a global pandemic, resulting in an economic downturn and changes in global economic policy that will reduce demand
for the Company’s products and may have an adverse impact on the Company’s business, operating results and financial
condition.</t>
  </si>
  <si>
    <t>1. Organization and Summary of Significant Accounting Policies (Policies)</t>
  </si>
  <si>
    <t>Policy Text Block [Abstract]</t>
  </si>
  <si>
    <t>Nature of Corporation</t>
  </si>
  <si>
    <t>Nature
of Corporation: Cannabis
Sativa, Inc. (the “Company,” “us”, “we” or “our”) was incorporated as Ultra Sun
Corp. under the laws of Nevada in November 2004. On November 13, 2013, we changed our name to Cannabis Sativa, Inc.
We operate through several subsidiaries including PrestoCorp, Inc. (“PrestoCorp”), iBudtender, Inc. (“iBudtender”),
Wild Earth Naturals, Inc. (“Wild Earth”), Kubby Patent and Licenses Limited Liability Company, (“KPAL”),
Hi Brands, International, Inc. (“Hi Brands”), and Eden Holdings LLC (“Eden”). PrestoCorp is a 51%
owned subsidiary and iBudtender is 50.1% owned. Wild Earth, KPAL, Hi Brands, and Eden are wholly owned subsidiaries. Currently,
PrestoCorp and iBudtender are operating subsidiaries, although iBudtender is not currently generating any revenue. The Company
is reviewing opportunities for business development relating to Wild Earth, KPAL, and Hi Brands. Eden is not operating and had
no activity for the years ended December 31, 2019 and 2018. Our
primary operations in 2019 were through PrestoCorp, which provides telemedicine online referral services for customers desiring
medical marijuana cards in states where medical marijuana has been legalized. The Company is also actively seeking new business
opportunities for acquisition and is continually reviewing opportunities for product and brand development through our Wild Earth,
Hi Brands, and KPAL subsidiaries. iBudtender is also working to complete and commercialize an application (the iBudtender App)
that will provide a convenient means for sharing information about cannabis products, patients and businesses.</t>
  </si>
  <si>
    <t>Principles of Consolidation</t>
  </si>
  <si>
    <t>Principles
of Consolidation: The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 We hold controlling interests in iBudTender and PrestoCorp and exercise control through management
practices and oversight by the Company’s Board of Directors.</t>
  </si>
  <si>
    <t>Use of Estimates</t>
  </si>
  <si>
    <t xml:space="preserve"> 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si>
  <si>
    <t>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t>
  </si>
  <si>
    <t>Inventories: Inventory
costs, when applicable, include those costs directly attributable to the manufacture of the product before sale. Inventory consists
of raw materials and finished goods and is carried at the lower of cost or net realizable value, using first-in, first-out method
of determining cost. As of December 31, 2019, the Company had $-0- in finished goods and raw materials inventory. As of
December 31, 2018, the Company had $5,714 in raw materials, consisting of the components used in the production of CBD and cannabis
consumer products and $-0- in finished goods inventory. In 2018, the Company discontinued its manufacturing processes and at December
31, 2019, did not maintain inventory of raw materials or finished goods.</t>
  </si>
  <si>
    <t>Property and Equipment</t>
  </si>
  <si>
    <t xml:space="preserve">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t>
  </si>
  <si>
    <t>Fair Value of Financial Instruments</t>
  </si>
  <si>
    <t>Fair
Value of Financial Instruments: The
carrying amounts of cash and cash equivalents and amounts due to related parties approximate fair value given their short-term
nature.</t>
  </si>
  <si>
    <t>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At December 31, 2019 and 2018 the Company had 174,900 and 49,900 outstanding
warrants, respectively, that would be dilutive to future periods net income. Also, at December 31, 2019 and 2018 the Company had
1,021,849 and 759,444 shares of convertible Series A preferred stock, respectively, that would be dilutive to future periods net
income. See Note 6.</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Provision
for sales incentives, discounts and returns and allowances, if applicable, are accounted for as reductions of revenue in the period
the related sales are recorded. The company had no warranty costs associated with the sales of its products in the periods presented
in the accompanying Consolidated Statements of Operations and no provision for warranty expenses has been included. The
Company generates revenue based on a per telehealth visit basis for clients looking to obtain a permit to use marijuana for medical
purposes in states that have legalized medical marijuana. Revenues are recognized when the Company satisfies its performance obligation
to stand ready to provide telehealth services. This occurs at the time an online client subscribes for the visit and gains access
to our network of health care professionals. Revenue is recognized in an amount that reflects the consideration that is received
in exchange for the service. The
Company operates as one reportable segment.</t>
  </si>
  <si>
    <t>Investments</t>
  </si>
  <si>
    <t>Investments: Investments
in equity securities are stated at fair value. The Company’s investments consist of ownership of less than 20% of the company
in which the investment is held. The Company recognizes unrealized holding gains and losses in other (Income) Expenses in the
consolidated statement of operations. On disposal of an investment, the difference between the disposal proceeds and the carrying
amount is recognized as income or loss on the consolidated statement of operations.</t>
  </si>
  <si>
    <t>Intangible Assets and Goodwill</t>
  </si>
  <si>
    <t>Intangible
Assets and Goodwill: We
account for intangible assets and goodwill in accordance with ASC 350 “Intangibles-Goodwill and Other”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t>
  </si>
  <si>
    <t>Advertising Expense</t>
  </si>
  <si>
    <t>Advertising
Expense: Advertising
costs are expensed as incurred and are included in general and administrative expense in the accompanying consolidated statements
of operations. Advertising costs were $195,879 and $104,018 for the years ended December 31, 2019 and 2018, respectively.</t>
  </si>
  <si>
    <t>Stock-Based Compensation</t>
  </si>
  <si>
    <t xml:space="preserve">Stock-Based
Compensation: Stock-based
compensation is computed in accordance with Financial Accounting Standards Board (“FASB”) Accounting Standards Codification
(“ASC”) 718. FASB ASC 718 requires all share-based payments to employees and non-employees be recognized as compensation
expense in the consolidated financial statements based on their fair values. The expense is recognized over the period
during which an employee is required to provide services in exchange for the award, known as the requisite service period (usually
the vesting period). The Company uses the Black-Scholes option pricing model when necessary as the most appropriate fair value
method for awards. Although most awards have been restricted stock or shares of stock issued under the Company’s 2017 Stock
Plan. See Note 6. The Company currently recognizes compensation costs immediately as our awards are 100% vested at the time of
issuance. </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macro-economic factors, future
expected cash flows from product sales, support agreements, consulting contracts, other customer contracts, acquir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t>
  </si>
  <si>
    <t>Recent Accounting Pronouncements</t>
  </si>
  <si>
    <t>Recent
Accounting Pronouncements: In
February 2016, the FASB issued ASU 2016-02, Leases. The standard requires lessees to recognize lease assets and lease liabilities
on the consolidated balance sheet and requires expanded disclosures about leasing arrangements. We adopted the standard on January
1, 2019. Based on our assessment of the new standard on our consolidated financial statements, we have concluded that there is
no impact to our consolidated financial statements based on the short-term nature of our leases and our election of such practical
expediency. In
June 2018, the FASB issued ASU 2018-07, Stock Compensation (Topic 718): Improvements to Nonemployee Share-Based Payment Accounting. The
update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is new standard is effective for fiscal years beginning after December 15, 2018, including
interim periods within that fiscal year. The adoption of the new guidance did not have a material impact on the Company’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is update is effective for annual and interim periods beginning after December 15, 2019, and interim
periods within that reporting period. While the Company is still in the process of completing our analysis on the impact
this guidance will have on the consolidated financial statements and related disclosures, the Company does not expect the
impact to be material. In
August 2018, the FASB issued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 material impact on its
consolidated financial statements. In
November 2018, the FASB issued ASU 2018-18, Clarifying the Interaction Between Topic 808 and Topic 606, which clarifies
when transactions between participants in a collaborative arrangement are within the scope of the FASB’s revenue standard,
Topic 606. This ASU becomes effective for the Company in the year ending December 31, 2020 and early adoption is
permitted. The Company is currently assessing the impact that this ASU will have on its consolidated financial statements.</t>
  </si>
  <si>
    <t>Fair Value Measurements</t>
  </si>
  <si>
    <t>Fair
Value Measurements: We
adopted ASC Topic 820 for financial instruments measured at fair value, whether on a recurring basis or non-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We measure our investment in marketable securities
at fair value on a recurring basis. The Company’s available for sale securities are valued using inputs observable
in active markets for identical securities and are therefore classified as Level 1 within the fair value hierarchy. Investments
are valued on a recurring basis.</t>
  </si>
  <si>
    <t>2. Fixed Assets (Tables)</t>
  </si>
  <si>
    <t>Table Text Block Supplement [Abstract]</t>
  </si>
  <si>
    <t>Schedule of Property and Equipment</t>
  </si>
  <si>
    <t xml:space="preserve">Property
and equipment consisted of the following at December 31, 2019 and 2018:
December
31, 2019 2018
Furniture
and Equipment $
17,414 $
15,045
Leasehold
Improvements 2,500 2,500
19,914 17,545
Less:
Accumulated Depreciation (13,474) (10,997)
Net
Property and Equipment $
6,440 $
6,548 </t>
  </si>
  <si>
    <t>3. Intangibles and Goodwill (Tables)</t>
  </si>
  <si>
    <t>Schedule of Intangible Assets</t>
  </si>
  <si>
    <t xml:space="preserve"> Intangibles consisted of the following
at December 31, 2019 and 2018:
December
31, 2019 2018
CBDS.com
website (Cannabis Sativa) $ 13,999 $
13,999
Intellectual
Property Rights (Cannabis Sativa) –– 1,484,250
Intellectual
Property Rights Vaporpenz (Cannabis Sativa) –– 210,100
Intellectual
Property Rights (iBudtender) –– 330,000
Intellectual
Property Rights (PrestoCorp) 240,000 240,000
Patents
and Trademarks (Cannabis Sativa) –– 8,410
Patents
and Trademarks (Wild Earth) –– 4,425
Patents
and Trademarks (KPAL) 1,281,411 1,410,000
Total
Intangibles 1,535,410 3,701,184
Less:
Accumulated Amortization (840,192) (1,407,083)
Net
Intangible Assets $ 695,218 $
2,294,101</t>
  </si>
  <si>
    <t>Amortization</t>
  </si>
  <si>
    <t>Amortization
of intangibles for each of the next five years is:
2020 $205,270
2021 $169,142
2022 $161,865
2023 $151,686
2024 $ 7,255</t>
  </si>
  <si>
    <t xml:space="preserve">The
changes in the carrying amount of goodwill during the years ended December 31, 2019 and 2018 are as follows:
December
31, 2019 2018
Beginning
Balance $
2,173,869 $
3,346,869
Impairment
– PrestoCorp -- (1,173,000)
Impairment
– iBudtender (336,667)
Ending
Balance $
1,837,202 $
2,173,869 </t>
  </si>
  <si>
    <t>6. Stockholders' Equity (Tables)</t>
  </si>
  <si>
    <t>Related and non-related parties</t>
  </si>
  <si>
    <t>The following table breaks out the issuances by type of transaction and
by related and non-related parties.
Year
ended December 31, 2019
Cash Services Total
Related
Parties Common Value Common Preferred Value Common Preferred Value
Stephen
Downing, Director - $ - 34,016 - $ 53,962 34,016 - $ 53,962
Deborah
Goldsberry, Director - - 16,101 - 32,724 16,101 - $ 32,724
Don
Lundbom, Officer - - 210,215 - 333,478 210,215 - $ 333,478
Trevor
Reed, Director - - 27,212 - 43,168 27,212 - $ 43,168
Michael
Gravel, Director - - 53,764 - 115,655 53,764 - $ 115,655
Cathy
Carroll, Director - - 68,031 - 107,921 68,031 - $ 107,921
David
Tobias, Officer, Director - - - 262,405 416,269 - 262,405 $ 416,269
Total
for related parties - $ - 409,339 262,405 $ 1,103,177 409,339 262,405 $ 1,103,177
Related
parties cancelled (1) - $ - (70,000) - $ - (70,000) - $ -
Unrelated
parties issued (2) 125,000 $ 50,000 443,659 - $ 710,462 568,659 - $ 760,462
Aggregate
Totals 125,000 $ 50,000 782,998 262,405 $ 1,813,639 907,998 262,405 $ 1,863,639 1)
During the year ended December 31, 2019, the Company received 70,000 shares of common stock that were returned by iBudtender and
cancelled in relation to the amended purchase contract that was effective July 2018. 2)
During the year ended December 31, 2019, $50,000 cash was received form sale of 125,000 units where each unit consisted of one
share of stock and one warrants in a Private Placement at $0.40 each. The following table breaks out the issuances by type
of transaction and by related and non-related parties.
Year
ended December 31, 2018
Cash Services Total
Related
Parties Common Value Common Preferred Value Common Preferred Value
Stephen
Downing, Director - $ - 14,628 - $ 64,674 14,628 - $ 64,674
Deborah
Goldsberry, Director - - 21,999 - 110,688 21,999 - 110,688
Don
Lundbom, Officer - - 91,128 - 403,444 91,128 - 403,444
Michael
Gravel, Director - - 56,252 - 223,809 56,252 - 223,809
Catherine
Carroll, Director - - 25,501 - 105,404 25,501 - 105,404
David
Tobias, Officer, Director - - 50,140 - 187,514 50,140 - 187,514
David
Tobias, Officer, Director - - - 27,426 160,000 - 27,426 160,000
Trevor
Reed, Director 20,187 - 45,990 20,187 - 45,990
Total
for related parties - $ - 279,835 27,426 $ 1,301,523 279,835 27,426 $ 1,301,523
Unrelated
Parties Issued (1) 180,875 $ 361,750 434,722 - $ 1,517,140 615,597 - $ 1,878,890
Related
Paries Cancelled (2) - $ - (50,000) - $ (50) (50,000) - $ (50)
Unrelated
Parties Cancelled (3) - - (332,447) - (990,692) (332,447) - (990,692)
Aggregate
Totals 180,875 $ 361,750 382,110 27,426 $ 1,827,921 512,985 27,426 $ 2,189,671 1)
2)
3)</t>
  </si>
  <si>
    <t>8. Commitments and Contingencies (Table)</t>
  </si>
  <si>
    <t>Activity of stock payable</t>
  </si>
  <si>
    <t xml:space="preserve">The following summarizes the activity of stock payable during the years ended
December 31, 2019 and 2018:
2019 2018
Beginning
Balance – January 1 $ 532,146 $ 767,603
Additions,
net 562,835 500,120
Issuances,
net (454,296) (735,577)
Ending
Balance–December 31 $ 640,685 $ 532,146 </t>
  </si>
  <si>
    <t>9. Income Taxes (Tables)</t>
  </si>
  <si>
    <t>Components of deferred tax assets</t>
  </si>
  <si>
    <t xml:space="preserve">The components of the Company’s net deferred
tax assets at December 31 are as follows:
2019
Deferred tax asset:
Net operating loss carryforwards $ 2,990,322
Non-deductible impairment expenses 955,315
Unrealized (gain) loss on investments and other 580
Total deferred tax assets 3,946,217
Valuation allowance (3,946,217)
Net deferred tax assets $ - </t>
  </si>
  <si>
    <t>Schedule of Effective Income Tax Rate Reconciliation</t>
  </si>
  <si>
    <t xml:space="preserve">The reconciliation of the federal income tax
rate and the Company’s tax provision (benefit) is as follows:
2019
Provision (benefit) computed using the statutory rate: $ (826,641)
Permanent differences 91,812
Change in valuation allowance 734,829
Total income tax provision (benefit) $ ` </t>
  </si>
  <si>
    <t>1. Organization and Summary of Significant Accounting Policies: Nature of Corporation (Details)</t>
  </si>
  <si>
    <t>Aug. 01, 2017</t>
  </si>
  <si>
    <t>PrestoCorp</t>
  </si>
  <si>
    <t>Equity Method Investment, Ownership Percentage</t>
  </si>
  <si>
    <t>51.00%</t>
  </si>
  <si>
    <t>1. Organization and Summary of Significant Accounting Policies: Principles of Consolidation (Details)</t>
  </si>
  <si>
    <t>Ibudtender Inc</t>
  </si>
  <si>
    <t>50.10%</t>
  </si>
  <si>
    <t>1. Organization and Summary of Significant Accounting Policies: Inventories (Details) - USD ($)</t>
  </si>
  <si>
    <t>Inventory, Raw Materials</t>
  </si>
  <si>
    <t>Inventory, Finished Goods</t>
  </si>
  <si>
    <t>1. Organization and Summary of Significant Accounting Policies: Property and Equipment (Details)</t>
  </si>
  <si>
    <t>Minimum</t>
  </si>
  <si>
    <t>Property, Plant and Equipment, Useful Life</t>
  </si>
  <si>
    <t>5 years</t>
  </si>
  <si>
    <t>Maximum</t>
  </si>
  <si>
    <t>10 years</t>
  </si>
  <si>
    <t>1. Organization and Summary of Significant Accounting Policies: Net Loss per Share (Details) - shares</t>
  </si>
  <si>
    <t>Warrant</t>
  </si>
  <si>
    <t>Antidilutive Securities Excluded from Computation of Earnings Per Share, Amount</t>
  </si>
  <si>
    <t>Convertible Series A preferred stock</t>
  </si>
  <si>
    <t>1. Organization and Summary of Significant Accounting Policies: Intangible Assets (Details)</t>
  </si>
  <si>
    <t>Finite-Lived Intangible Asset, Useful Life</t>
  </si>
  <si>
    <t>1. Organization and Summary of Significant Accounting Policies: Advertising Expense (Details) - USD ($)</t>
  </si>
  <si>
    <t>2. Fixed Assets (Details) - USD ($)</t>
  </si>
  <si>
    <t>Depreciation expense</t>
  </si>
  <si>
    <t>2. Fixed Assets: Schedule of Property and Equipment (Details) - USD ($)</t>
  </si>
  <si>
    <t>Property, Plant and Equipment [Line Items]</t>
  </si>
  <si>
    <t>Property, Plant and Equipment, Gross</t>
  </si>
  <si>
    <t>Less: accumulated depreciation</t>
  </si>
  <si>
    <t>Furniture and Fixtures</t>
  </si>
  <si>
    <t>Leasehold Improvements</t>
  </si>
  <si>
    <t>3. Intangibles and Goodwill (Details) - USD ($)</t>
  </si>
  <si>
    <t>Amortization of Intangible Assets</t>
  </si>
  <si>
    <t>Impairment expense of intangible assets</t>
  </si>
  <si>
    <t>Impairment of goodwill</t>
  </si>
  <si>
    <t>Cumulative impairment of goodwill</t>
  </si>
  <si>
    <t>Ibudtender</t>
  </si>
  <si>
    <t>3. Intangibles and Goodwill : Schedule of Intangible Assets (Details) - USD ($)</t>
  </si>
  <si>
    <t>Finite-Lived Intangible Assets, Gross</t>
  </si>
  <si>
    <t>Less: Accumulated Amortization</t>
  </si>
  <si>
    <t>Finite-Lived Intangible Assets, Net</t>
  </si>
  <si>
    <t>Cannabis Sativa | Internet Domain Names</t>
  </si>
  <si>
    <t>Cannabis Sativa | Intellectual Property</t>
  </si>
  <si>
    <t>Cannabis Sativa | Patents And Trademarks</t>
  </si>
  <si>
    <t>Vaporpenz | Intellectual Property</t>
  </si>
  <si>
    <t>Ibudtender Inc | Intellectual Property</t>
  </si>
  <si>
    <t>PrestoCorp | Intellectual Property</t>
  </si>
  <si>
    <t>Wild Earth | Patents And Trademarks</t>
  </si>
  <si>
    <t>KPAL | Patents And Trademarks</t>
  </si>
  <si>
    <t>3. Intangibles and Goodwill : Amortization (Details)</t>
  </si>
  <si>
    <t>Dec. 31, 2019USD ($)</t>
  </si>
  <si>
    <t>2020</t>
  </si>
  <si>
    <t>2021</t>
  </si>
  <si>
    <t>2022</t>
  </si>
  <si>
    <t>2023</t>
  </si>
  <si>
    <t>2024</t>
  </si>
  <si>
    <t>3. Intangibles and Goodwill : Goodwill (Details) - USD ($)</t>
  </si>
  <si>
    <t>Goodwill, Beginning Balance</t>
  </si>
  <si>
    <t>Impairment Presto Corp</t>
  </si>
  <si>
    <t>Impairment - iBudtender</t>
  </si>
  <si>
    <t>Goodwill, Ending Balance</t>
  </si>
  <si>
    <t>4. Related Party Transactions (Details) - USD ($)</t>
  </si>
  <si>
    <t>Net advances</t>
  </si>
  <si>
    <t>Investor</t>
  </si>
  <si>
    <t>Accrued interest</t>
  </si>
  <si>
    <t>Consultant</t>
  </si>
  <si>
    <t>Other General and Administrative Expense</t>
  </si>
  <si>
    <t>Debt Instrument, Interest Rate, Stated Percentage</t>
  </si>
  <si>
    <t>5.00%</t>
  </si>
  <si>
    <t>8.00%</t>
  </si>
  <si>
    <t>0.00%</t>
  </si>
  <si>
    <t>Note Payable</t>
  </si>
  <si>
    <t>5.  Investments (Details) - USD ($)</t>
  </si>
  <si>
    <t>Stock Issued During Period, Shares, Purchase of Assets</t>
  </si>
  <si>
    <t>Stock Issued During Period, Value, Purchase of Assets</t>
  </si>
  <si>
    <t>Fair value of investment</t>
  </si>
  <si>
    <t>6. Stockholders' Equity (Details) - USD ($)</t>
  </si>
  <si>
    <t>Stock issued for cash, Value</t>
  </si>
  <si>
    <t>Stock issued for cash, Shares</t>
  </si>
  <si>
    <t>Common stock issued</t>
  </si>
  <si>
    <t>Warrants exercise price</t>
  </si>
  <si>
    <t>Common stock cancelled</t>
  </si>
  <si>
    <t>Common stock returned, Shares</t>
  </si>
  <si>
    <t>Warrants outstanding</t>
  </si>
  <si>
    <t>Warrants expire</t>
  </si>
  <si>
    <t>Warrants expire date</t>
  </si>
  <si>
    <t>Nov. 30,
		2022</t>
  </si>
  <si>
    <t>Feb. 1,
		2020</t>
  </si>
  <si>
    <t>Cash Purchases for Exercise of Stock Warrants</t>
  </si>
  <si>
    <t>Common Stock | 2017 Stock Plan</t>
  </si>
  <si>
    <t>Common Stock issued to compensate employees and consultants</t>
  </si>
  <si>
    <t>Stock issued for option</t>
  </si>
  <si>
    <t>Additional shares authorized</t>
  </si>
  <si>
    <t>Preferred Stock [Member] | Common Class A</t>
  </si>
  <si>
    <t>Preferred Stock, Voting Rights</t>
  </si>
  <si>
    <t>1 vote per share</t>
  </si>
  <si>
    <t>Stock returned</t>
  </si>
  <si>
    <t>6. Stockholders' Equity (Related and non-related parties) (Details) - USD ($)</t>
  </si>
  <si>
    <t>Stock issued for Cash, shares</t>
  </si>
  <si>
    <t>Stock issued for Cash, Value</t>
  </si>
  <si>
    <t>Stock issued for services, Value</t>
  </si>
  <si>
    <t>Stephen Downing</t>
  </si>
  <si>
    <t>Total stock issued, value</t>
  </si>
  <si>
    <t>Deborah Goldsberry</t>
  </si>
  <si>
    <t>Don Lundbom</t>
  </si>
  <si>
    <t>Trevor Reed</t>
  </si>
  <si>
    <t>Michael Grave</t>
  </si>
  <si>
    <t>Cathy Carroll</t>
  </si>
  <si>
    <t>David Tobias</t>
  </si>
  <si>
    <t>Related Parties</t>
  </si>
  <si>
    <t>Related parties cancelled</t>
  </si>
  <si>
    <t>Unrelated parties issued</t>
  </si>
  <si>
    <t>Aggregate Totals</t>
  </si>
  <si>
    <t>Related Parties Issued</t>
  </si>
  <si>
    <t>Stock issued for services, shares</t>
  </si>
  <si>
    <t>Common Stock | Stephen Downing</t>
  </si>
  <si>
    <t>Total stock issued, shares</t>
  </si>
  <si>
    <t>Common Stock | Deborah Goldsberry</t>
  </si>
  <si>
    <t>Common Stock | Don Lundbom</t>
  </si>
  <si>
    <t>Common Stock | Trevor Reed</t>
  </si>
  <si>
    <t>Common Stock | Michael Grave</t>
  </si>
  <si>
    <t>Common Stock | Cathy Carroll</t>
  </si>
  <si>
    <t>Common Stock | David Tobias</t>
  </si>
  <si>
    <t>Common Stock | Related Parties</t>
  </si>
  <si>
    <t>Common Stock | Related parties cancelled</t>
  </si>
  <si>
    <t>Common Stock | Unrelated parties issued</t>
  </si>
  <si>
    <t>Common Stock | Aggregate Totals</t>
  </si>
  <si>
    <t>Common Stock | Related Parties Issued</t>
  </si>
  <si>
    <t>Preferred Stock [Member] | Stephen Downing</t>
  </si>
  <si>
    <t>Preferred Stock [Member] | Deborah Goldsberry</t>
  </si>
  <si>
    <t>Preferred Stock [Member] | Don Lundbom</t>
  </si>
  <si>
    <t>Preferred Stock [Member] | Trevor Reed</t>
  </si>
  <si>
    <t>Preferred Stock [Member] | Michael Grave</t>
  </si>
  <si>
    <t>Preferred Stock [Member] | Cathy Carroll</t>
  </si>
  <si>
    <t>Preferred Stock [Member] | David Tobias</t>
  </si>
  <si>
    <t>Preferred Stock [Member] | Related Parties</t>
  </si>
  <si>
    <t>Preferred Stock [Member] | Related parties cancelled</t>
  </si>
  <si>
    <t>Preferred Stock [Member] | Unrelated parties issued</t>
  </si>
  <si>
    <t>Preferred Stock [Member] | Aggregate Totals</t>
  </si>
  <si>
    <t>Preferred Stock [Member] | Related Parties Issued</t>
  </si>
  <si>
    <t>7. Going Concern Considerations (Details Narrative) - USD ($)</t>
  </si>
  <si>
    <t>Accumulated deficit</t>
  </si>
  <si>
    <t>Negative working capital</t>
  </si>
  <si>
    <t>Proceeds from issuance of common stock and warrants</t>
  </si>
  <si>
    <t>8. Commitments and Contingencies (Details) - USD ($)</t>
  </si>
  <si>
    <t>Operating Leases, Rent Expense</t>
  </si>
  <si>
    <t>Stock Payable</t>
  </si>
  <si>
    <t>Shares in Escrow</t>
  </si>
  <si>
    <t>Company has 419,475 shares of common stock in escrow as part of the acquisition of PrestoCorp. These shares are issuable in certain circumstances to the principals of PrestoCorp based on performance of the PrestoCorp business in 2020 and 2021.  The escrow account originally contained 629,213 shares of common stock but 209,738 shares were cancelled in 2018 when the performance requirements were not met.  The escrowed shares are not counted in the outstanding stock of the Company and will be considered compensation to the principals if and when issued. The escrow account also includes an additional 500 shares of PrestoCorp common stock which is distributable either back to the principals of PrestoCorp or to the Company, also depending on certain minimum performance requirements which extend into 2021.</t>
  </si>
  <si>
    <t>Warehouse Lease</t>
  </si>
  <si>
    <t>Debt Instrument, Periodic Payment</t>
  </si>
  <si>
    <t>San Francisco Office Facilities | PrestoCorp</t>
  </si>
  <si>
    <t>New York office Facilities | PrestoCorp</t>
  </si>
  <si>
    <t>Las Vegas Office Facilities | PrestoCorp</t>
  </si>
  <si>
    <t>8. Commitments and Contingencies: Stock Payable (Details) - USD ($)</t>
  </si>
  <si>
    <t>Increase to Stock Payable</t>
  </si>
  <si>
    <t>Decrease to Stock Payable</t>
  </si>
  <si>
    <t>9.  Income Taxes: Deferred tax assets (Details)</t>
  </si>
  <si>
    <t>Deferred tax assets:</t>
  </si>
  <si>
    <t>Net operating loss carryforwards</t>
  </si>
  <si>
    <t>Non-deductible impairment expenses</t>
  </si>
  <si>
    <t>Unrealized (gain) loss on investments and other</t>
  </si>
  <si>
    <t>Total deferred tax assets</t>
  </si>
  <si>
    <t>Valuation allowance</t>
  </si>
  <si>
    <t>Net deferred tax asset</t>
  </si>
  <si>
    <t>9.  Income Taxes: Effective Income Tax Rate Reconciliation (Details) - USD ($)</t>
  </si>
  <si>
    <t>Provision (benefit) computed using the statutory rate:</t>
  </si>
  <si>
    <t>Permanent differences</t>
  </si>
  <si>
    <t>Change in valuation allowance</t>
  </si>
  <si>
    <t xml:space="preserve"> Total income tax provision (benefit)</t>
  </si>
  <si>
    <t>9. Income Taxes (Details) - USD ($)</t>
  </si>
  <si>
    <t>Effective income tax rate</t>
  </si>
  <si>
    <t>21.00%</t>
  </si>
  <si>
    <t>Tax benefit</t>
  </si>
  <si>
    <t>Operating loss carry forwards</t>
  </si>
  <si>
    <t>Federal and state Operating loss carry forwards</t>
  </si>
  <si>
    <t>Federal and state Operating loss carry forwards expiartion date</t>
  </si>
  <si>
    <t>Between 2021 through 2037</t>
  </si>
  <si>
    <t>Deferred tax asset</t>
  </si>
  <si>
    <t>10. Subsequent Events (Details) - USD ($)</t>
  </si>
  <si>
    <t>1 Months Ended</t>
  </si>
  <si>
    <t>Mar. 25, 2020</t>
  </si>
  <si>
    <t>Jan. 31, 2020</t>
  </si>
  <si>
    <t>Oct. 31, 2019</t>
  </si>
  <si>
    <t>Dec. 31, 2020</t>
  </si>
  <si>
    <t>Shares Issued for purchase of assets</t>
  </si>
  <si>
    <t>Shares Issued for purchase of assets, Value</t>
  </si>
  <si>
    <t>Cash Paid</t>
  </si>
  <si>
    <t>Shares Issued for Services</t>
  </si>
  <si>
    <t>Common Stock | GK Marketing &amp; Media</t>
  </si>
  <si>
    <t>Payment of cash description</t>
  </si>
  <si>
    <t>Company agreed to fund operations in the amount of an additional $100,000 at closing and fund the balance of $350,000 over the following 180 days. Additional shares of common stock payments of up to fair value of $1.5 million will be payable based on achievement of revenue targets in 2020.  The transaction closed on February 7, 2020. As of April 20, 2020, the Company has provided aggregate funding of $225,000 to GK Manufacturing pursuant to the acquisition agreement.</t>
  </si>
  <si>
    <t>Common Stock | Keith Hyatt and Jason Washington</t>
  </si>
  <si>
    <t>49.00%</t>
  </si>
  <si>
    <t>Subsequent Event</t>
  </si>
  <si>
    <t>Subsequent Event | GK Marketing &amp; Media</t>
  </si>
  <si>
    <t>Due date</t>
  </si>
  <si>
    <t>Apr. 1,
		2021</t>
  </si>
  <si>
    <t>Payment of contractors for commitments</t>
  </si>
  <si>
    <t>Subsequent Event | Common Stock</t>
  </si>
  <si>
    <t>Subsequent Event |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5653712</v>
      </c>
    </row>
    <row r="10" spans="1:3">
      <c r="A10" s="4" t="s">
        <v>16</v>
      </c>
      <c r="C10" s="6" t="n">
        <v>1068089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B17" s="4" t="s">
        <v>28</v>
      </c>
    </row>
    <row r="18" spans="1:3">
      <c r="A18" s="4" t="s">
        <v>29</v>
      </c>
      <c r="B18" s="4" t="s">
        <v>28</v>
      </c>
    </row>
    <row r="19" spans="1:3">
      <c r="A19" s="4" t="s">
        <v>30</v>
      </c>
      <c r="B19" s="4" t="s">
        <v>22</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161</v>
      </c>
      <c r="B7" s="4" t="s">
        <v>214</v>
      </c>
    </row>
    <row r="8" spans="1:2">
      <c r="A8" s="4" t="s">
        <v>57</v>
      </c>
      <c r="B8" s="4" t="s">
        <v>215</v>
      </c>
    </row>
    <row r="9" spans="1:2">
      <c r="A9" s="4" t="s">
        <v>216</v>
      </c>
      <c r="B9" s="4" t="s">
        <v>217</v>
      </c>
    </row>
    <row r="10" spans="1:2">
      <c r="A10" s="4" t="s">
        <v>218</v>
      </c>
      <c r="B10" s="4" t="s">
        <v>219</v>
      </c>
    </row>
    <row r="11" spans="1:2">
      <c r="A11" s="4" t="s">
        <v>53</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113</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1</v>
      </c>
    </row>
    <row r="4" spans="1:2">
      <c r="A4" s="4" t="s">
        <v>245</v>
      </c>
      <c r="B4" s="4" t="s">
        <v>246</v>
      </c>
    </row>
    <row r="5" spans="1:2">
      <c r="A5" s="4" t="s">
        <v>247</v>
      </c>
      <c r="B5" s="4" t="s">
        <v>248</v>
      </c>
    </row>
    <row r="6" spans="1:2">
      <c r="A6" s="4" t="s">
        <v>62</v>
      </c>
      <c r="B6"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336107</v>
      </c>
      <c r="C3" s="6" t="n">
        <v>151946</v>
      </c>
    </row>
    <row r="4" spans="1:3">
      <c r="A4" s="4" t="s">
        <v>54</v>
      </c>
      <c r="B4" s="5" t="n">
        <v>4551</v>
      </c>
      <c r="C4" s="5" t="n">
        <v>10646</v>
      </c>
    </row>
    <row r="5" spans="1:3">
      <c r="A5" s="4" t="s">
        <v>55</v>
      </c>
      <c r="B5" s="5" t="n">
        <v>3999</v>
      </c>
      <c r="C5" s="5" t="n">
        <v>29853</v>
      </c>
    </row>
    <row r="6" spans="1:3">
      <c r="A6" s="4" t="s">
        <v>56</v>
      </c>
      <c r="B6" s="5" t="n">
        <v>50000</v>
      </c>
      <c r="C6" s="5" t="n">
        <v>0</v>
      </c>
    </row>
    <row r="7" spans="1:3">
      <c r="A7" s="4" t="s">
        <v>57</v>
      </c>
      <c r="B7" s="5" t="n">
        <v>0</v>
      </c>
      <c r="C7" s="5" t="n">
        <v>5714</v>
      </c>
    </row>
    <row r="8" spans="1:3">
      <c r="A8" s="4" t="s">
        <v>58</v>
      </c>
      <c r="B8" s="5" t="n">
        <v>394657</v>
      </c>
      <c r="C8" s="5" t="n">
        <v>198159</v>
      </c>
    </row>
    <row r="9" spans="1:3">
      <c r="A9" s="4" t="s">
        <v>59</v>
      </c>
      <c r="B9" s="5" t="n">
        <v>48000</v>
      </c>
      <c r="C9" s="5" t="n">
        <v>200000</v>
      </c>
    </row>
    <row r="10" spans="1:3">
      <c r="A10" s="4" t="s">
        <v>60</v>
      </c>
      <c r="B10" s="5" t="n">
        <v>6440</v>
      </c>
      <c r="C10" s="5" t="n">
        <v>6548</v>
      </c>
    </row>
    <row r="11" spans="1:3">
      <c r="A11" s="4" t="s">
        <v>61</v>
      </c>
      <c r="B11" s="5" t="n">
        <v>695218</v>
      </c>
      <c r="C11" s="5" t="n">
        <v>2294101</v>
      </c>
    </row>
    <row r="12" spans="1:3">
      <c r="A12" s="4" t="s">
        <v>62</v>
      </c>
      <c r="B12" s="5" t="n">
        <v>1837202</v>
      </c>
      <c r="C12" s="5" t="n">
        <v>2173869</v>
      </c>
    </row>
    <row r="13" spans="1:3">
      <c r="A13" s="4" t="s">
        <v>63</v>
      </c>
      <c r="B13" s="5" t="n">
        <v>2981517</v>
      </c>
      <c r="C13" s="5" t="n">
        <v>4872677</v>
      </c>
    </row>
    <row r="14" spans="1:3">
      <c r="A14" s="3" t="s">
        <v>64</v>
      </c>
    </row>
    <row r="15" spans="1:3">
      <c r="A15" s="4" t="s">
        <v>65</v>
      </c>
      <c r="B15" s="5" t="n">
        <v>161558</v>
      </c>
      <c r="C15" s="5" t="n">
        <v>110065</v>
      </c>
    </row>
    <row r="16" spans="1:3">
      <c r="A16" s="4" t="s">
        <v>66</v>
      </c>
      <c r="B16" s="5" t="n">
        <v>1018520</v>
      </c>
      <c r="C16" s="5" t="n">
        <v>926638</v>
      </c>
    </row>
    <row r="17" spans="1:3">
      <c r="A17" s="4" t="s">
        <v>67</v>
      </c>
      <c r="B17" s="5" t="n">
        <v>1180078</v>
      </c>
      <c r="C17" s="5" t="n">
        <v>1036703</v>
      </c>
    </row>
    <row r="18" spans="1:3">
      <c r="A18" s="3" t="s">
        <v>68</v>
      </c>
    </row>
    <row r="19" spans="1:3">
      <c r="A19" s="4" t="s">
        <v>69</v>
      </c>
      <c r="B19" s="5" t="n">
        <v>640685</v>
      </c>
      <c r="C19" s="5" t="n">
        <v>532146</v>
      </c>
    </row>
    <row r="20" spans="1:3">
      <c r="A20" s="4" t="s">
        <v>70</v>
      </c>
      <c r="B20" s="5" t="n">
        <v>1820763</v>
      </c>
      <c r="C20" s="5" t="n">
        <v>1568849</v>
      </c>
    </row>
    <row r="21" spans="1:3">
      <c r="A21" s="4" t="s">
        <v>71</v>
      </c>
      <c r="B21" s="5" t="n">
        <v>0</v>
      </c>
      <c r="C21" s="5" t="n">
        <v>0</v>
      </c>
    </row>
    <row r="22" spans="1:3">
      <c r="A22" s="3" t="s">
        <v>72</v>
      </c>
    </row>
    <row r="23" spans="1:3">
      <c r="A23" s="4" t="s">
        <v>73</v>
      </c>
      <c r="B23" s="5" t="n">
        <v>1021</v>
      </c>
      <c r="C23" s="5" t="n">
        <v>759</v>
      </c>
    </row>
    <row r="24" spans="1:3">
      <c r="A24" s="4" t="s">
        <v>74</v>
      </c>
      <c r="B24" s="5" t="n">
        <v>22226</v>
      </c>
      <c r="C24" s="5" t="n">
        <v>21318</v>
      </c>
    </row>
    <row r="25" spans="1:3">
      <c r="A25" s="4" t="s">
        <v>75</v>
      </c>
      <c r="B25" s="5" t="n">
        <v>74834032</v>
      </c>
      <c r="C25" s="5" t="n">
        <v>72971563</v>
      </c>
    </row>
    <row r="26" spans="1:3">
      <c r="A26" s="4" t="s">
        <v>76</v>
      </c>
      <c r="B26" s="5" t="n">
        <v>-74855147</v>
      </c>
      <c r="C26" s="5" t="n">
        <v>-70918761</v>
      </c>
    </row>
    <row r="27" spans="1:3">
      <c r="A27" s="4" t="s">
        <v>77</v>
      </c>
      <c r="B27" s="5" t="n">
        <v>2132</v>
      </c>
      <c r="C27" s="5" t="n">
        <v>2074879</v>
      </c>
    </row>
    <row r="28" spans="1:3">
      <c r="A28" s="4" t="s">
        <v>78</v>
      </c>
      <c r="B28" s="5" t="n">
        <v>1158622</v>
      </c>
      <c r="C28" s="5" t="n">
        <v>1228949</v>
      </c>
    </row>
    <row r="29" spans="1:3">
      <c r="A29" s="4" t="s">
        <v>79</v>
      </c>
      <c r="B29" s="5" t="n">
        <v>1160754</v>
      </c>
      <c r="C29" s="5" t="n">
        <v>3303828</v>
      </c>
    </row>
    <row r="30" spans="1:3">
      <c r="A30" s="4" t="s">
        <v>80</v>
      </c>
      <c r="B30" s="6" t="n">
        <v>2981517</v>
      </c>
      <c r="C30" s="6" t="n">
        <v>4872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62</v>
      </c>
    </row>
    <row r="2" spans="1:3">
      <c r="A2" s="4" t="s">
        <v>263</v>
      </c>
    </row>
    <row r="3" spans="1:3">
      <c r="A3" s="4" t="s">
        <v>264</v>
      </c>
      <c r="B3" s="4" t="s">
        <v>265</v>
      </c>
      <c r="C3" s="4" t="s">
        <v>2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62</v>
      </c>
    </row>
    <row r="2" spans="1:3">
      <c r="A2" s="4" t="s">
        <v>267</v>
      </c>
    </row>
    <row r="3" spans="1:3">
      <c r="A3" s="4" t="s">
        <v>264</v>
      </c>
      <c r="B3" s="4" t="s">
        <v>268</v>
      </c>
    </row>
    <row r="4" spans="1:3">
      <c r="A4" s="4" t="s">
        <v>263</v>
      </c>
    </row>
    <row r="5" spans="1:3">
      <c r="A5" s="4" t="s">
        <v>264</v>
      </c>
      <c r="B5" s="4" t="s">
        <v>265</v>
      </c>
      <c r="C5" s="4" t="s">
        <v>2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1</v>
      </c>
    </row>
    <row r="2" spans="1:3">
      <c r="A2" s="3" t="s">
        <v>4</v>
      </c>
    </row>
    <row r="3" spans="1:3">
      <c r="A3" s="4" t="s">
        <v>270</v>
      </c>
      <c r="B3" s="6" t="n">
        <v>0</v>
      </c>
      <c r="C3" s="6" t="n">
        <v>5714</v>
      </c>
    </row>
    <row r="4" spans="1:3">
      <c r="A4" s="4" t="s">
        <v>271</v>
      </c>
      <c r="B4" s="6" t="n">
        <v>0</v>
      </c>
      <c r="C4"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51</v>
      </c>
    </row>
    <row r="3" spans="1:3">
      <c r="A3" s="4" t="s">
        <v>279</v>
      </c>
    </row>
    <row r="4" spans="1:3">
      <c r="A4" s="4" t="s">
        <v>280</v>
      </c>
      <c r="B4" s="5" t="n">
        <v>174900</v>
      </c>
      <c r="C4" s="5" t="n">
        <v>49900</v>
      </c>
    </row>
    <row r="5" spans="1:3">
      <c r="A5" s="4" t="s">
        <v>281</v>
      </c>
    </row>
    <row r="6" spans="1:3">
      <c r="A6" s="4" t="s">
        <v>280</v>
      </c>
      <c r="B6" s="5" t="n">
        <v>1021849</v>
      </c>
      <c r="C6" s="5" t="n">
        <v>7594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73</v>
      </c>
    </row>
    <row r="4" spans="1:2">
      <c r="A4" s="4" t="s">
        <v>283</v>
      </c>
      <c r="B4" s="4" t="s">
        <v>275</v>
      </c>
    </row>
    <row r="5" spans="1:2">
      <c r="A5" s="4" t="s">
        <v>276</v>
      </c>
    </row>
    <row r="6" spans="1:2">
      <c r="A6" s="4" t="s">
        <v>283</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51</v>
      </c>
    </row>
    <row r="3" spans="1:3">
      <c r="A3" s="3" t="s">
        <v>4</v>
      </c>
    </row>
    <row r="4" spans="1:3">
      <c r="A4" s="4" t="s">
        <v>229</v>
      </c>
      <c r="B4" s="6" t="n">
        <v>195879</v>
      </c>
      <c r="C4" s="6" t="n">
        <v>1040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51</v>
      </c>
    </row>
    <row r="2" spans="1:3">
      <c r="A2" s="3" t="s">
        <v>4</v>
      </c>
    </row>
    <row r="3" spans="1:3">
      <c r="A3" s="4" t="s">
        <v>82</v>
      </c>
      <c r="B3" s="7" t="n">
        <v>0.001</v>
      </c>
      <c r="C3" s="7" t="n">
        <v>0.001</v>
      </c>
    </row>
    <row r="4" spans="1:3">
      <c r="A4" s="4" t="s">
        <v>83</v>
      </c>
      <c r="B4" s="5" t="n">
        <v>5000000</v>
      </c>
      <c r="C4" s="5" t="n">
        <v>5000000</v>
      </c>
    </row>
    <row r="5" spans="1:3">
      <c r="A5" s="4" t="s">
        <v>84</v>
      </c>
      <c r="B5" s="5" t="n">
        <v>1021849</v>
      </c>
      <c r="C5" s="5" t="n">
        <v>759444</v>
      </c>
    </row>
    <row r="6" spans="1:3">
      <c r="A6" s="4" t="s">
        <v>85</v>
      </c>
      <c r="B6" s="5" t="n">
        <v>1021849</v>
      </c>
      <c r="C6" s="5" t="n">
        <v>759444</v>
      </c>
    </row>
    <row r="7" spans="1:3">
      <c r="A7" s="4" t="s">
        <v>86</v>
      </c>
      <c r="B7" s="7" t="n">
        <v>0.001</v>
      </c>
      <c r="C7" s="7" t="n">
        <v>0.001</v>
      </c>
    </row>
    <row r="8" spans="1:3">
      <c r="A8" s="4" t="s">
        <v>87</v>
      </c>
      <c r="B8" s="5" t="n">
        <v>45000000</v>
      </c>
      <c r="C8" s="5" t="n">
        <v>45000000</v>
      </c>
    </row>
    <row r="9" spans="1:3">
      <c r="A9" s="4" t="s">
        <v>88</v>
      </c>
      <c r="B9" s="5" t="n">
        <v>22224199</v>
      </c>
      <c r="C9" s="5" t="n">
        <v>21316201</v>
      </c>
    </row>
    <row r="10" spans="1:3">
      <c r="A10" s="4" t="s">
        <v>89</v>
      </c>
      <c r="B10" s="5" t="n">
        <v>22224199</v>
      </c>
      <c r="C10" s="5" t="n">
        <v>21316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85</v>
      </c>
      <c r="B1" s="2" t="s">
        <v>1</v>
      </c>
    </row>
    <row r="2" spans="1:3">
      <c r="B2" s="2" t="s">
        <v>2</v>
      </c>
      <c r="C2" s="2" t="s">
        <v>51</v>
      </c>
    </row>
    <row r="3" spans="1:3">
      <c r="A3" s="3" t="s">
        <v>182</v>
      </c>
    </row>
    <row r="4" spans="1:3">
      <c r="A4" s="4" t="s">
        <v>286</v>
      </c>
      <c r="B4" s="6" t="n">
        <v>2477</v>
      </c>
      <c r="C4" s="6" t="n">
        <v>34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7</v>
      </c>
      <c r="B1" s="2" t="s">
        <v>2</v>
      </c>
      <c r="C1" s="2" t="s">
        <v>51</v>
      </c>
    </row>
    <row r="2" spans="1:3">
      <c r="A2" s="3" t="s">
        <v>288</v>
      </c>
    </row>
    <row r="3" spans="1:3">
      <c r="A3" s="4" t="s">
        <v>289</v>
      </c>
      <c r="B3" s="6" t="n">
        <v>19914</v>
      </c>
      <c r="C3" s="6" t="n">
        <v>17545</v>
      </c>
    </row>
    <row r="4" spans="1:3">
      <c r="A4" s="4" t="s">
        <v>290</v>
      </c>
      <c r="B4" s="5" t="n">
        <v>-13474</v>
      </c>
      <c r="C4" s="5" t="n">
        <v>-10997</v>
      </c>
    </row>
    <row r="5" spans="1:3">
      <c r="A5" s="4" t="s">
        <v>60</v>
      </c>
      <c r="B5" s="5" t="n">
        <v>6440</v>
      </c>
      <c r="C5" s="5" t="n">
        <v>6548</v>
      </c>
    </row>
    <row r="6" spans="1:3">
      <c r="A6" s="4" t="s">
        <v>291</v>
      </c>
    </row>
    <row r="7" spans="1:3">
      <c r="A7" s="3" t="s">
        <v>288</v>
      </c>
    </row>
    <row r="8" spans="1:3">
      <c r="A8" s="4" t="s">
        <v>289</v>
      </c>
      <c r="B8" s="5" t="n">
        <v>17414</v>
      </c>
      <c r="C8" s="5" t="n">
        <v>15045</v>
      </c>
    </row>
    <row r="9" spans="1:3">
      <c r="A9" s="4" t="s">
        <v>292</v>
      </c>
    </row>
    <row r="10" spans="1:3">
      <c r="A10" s="3" t="s">
        <v>288</v>
      </c>
    </row>
    <row r="11" spans="1:3">
      <c r="A11" s="4" t="s">
        <v>289</v>
      </c>
      <c r="B11" s="6" t="n">
        <v>2500</v>
      </c>
      <c r="C11" s="6" t="n">
        <v>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3</v>
      </c>
      <c r="B1" s="2" t="s">
        <v>1</v>
      </c>
    </row>
    <row r="2" spans="1:3">
      <c r="B2" s="2" t="s">
        <v>2</v>
      </c>
      <c r="C2" s="2" t="s">
        <v>51</v>
      </c>
    </row>
    <row r="3" spans="1:3">
      <c r="A3" s="4" t="s">
        <v>294</v>
      </c>
      <c r="B3" s="6" t="n">
        <v>558958</v>
      </c>
      <c r="C3" s="6" t="n">
        <v>558958</v>
      </c>
    </row>
    <row r="4" spans="1:3">
      <c r="A4" s="4" t="s">
        <v>295</v>
      </c>
      <c r="B4" s="5" t="n">
        <v>1039926</v>
      </c>
    </row>
    <row r="5" spans="1:3">
      <c r="A5" s="4" t="s">
        <v>263</v>
      </c>
    </row>
    <row r="6" spans="1:3">
      <c r="A6" s="4" t="s">
        <v>296</v>
      </c>
      <c r="B6" s="5" t="n">
        <v>3010202</v>
      </c>
      <c r="C6" s="5" t="n">
        <v>1173000</v>
      </c>
    </row>
    <row r="7" spans="1:3">
      <c r="A7" s="4" t="s">
        <v>297</v>
      </c>
      <c r="B7" s="5" t="n">
        <v>1173000</v>
      </c>
    </row>
    <row r="8" spans="1:3">
      <c r="A8" s="4" t="s">
        <v>298</v>
      </c>
    </row>
    <row r="9" spans="1:3">
      <c r="A9" s="4" t="s">
        <v>296</v>
      </c>
      <c r="B9" s="5" t="n">
        <v>336667</v>
      </c>
      <c r="C9" s="6" t="n">
        <v>336667</v>
      </c>
    </row>
    <row r="10" spans="1:3">
      <c r="A10" s="4" t="s">
        <v>297</v>
      </c>
      <c r="B10" s="6" t="n">
        <v>336667</v>
      </c>
    </row>
    <row r="11" spans="1:3">
      <c r="A11" s="4" t="s">
        <v>273</v>
      </c>
    </row>
    <row r="12" spans="1:3">
      <c r="A12" s="4" t="s">
        <v>283</v>
      </c>
      <c r="B12" s="4" t="s">
        <v>275</v>
      </c>
    </row>
    <row r="13" spans="1:3">
      <c r="A13" s="4" t="s">
        <v>276</v>
      </c>
    </row>
    <row r="14" spans="1:3">
      <c r="A14" s="4" t="s">
        <v>283</v>
      </c>
      <c r="B14" s="4" t="s">
        <v>2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1</v>
      </c>
    </row>
    <row r="2" spans="1:3">
      <c r="A2" s="4" t="s">
        <v>300</v>
      </c>
      <c r="B2" s="6" t="n">
        <v>1535410</v>
      </c>
      <c r="C2" s="6" t="n">
        <v>3701184</v>
      </c>
    </row>
    <row r="3" spans="1:3">
      <c r="A3" s="4" t="s">
        <v>301</v>
      </c>
      <c r="B3" s="5" t="n">
        <v>-840192</v>
      </c>
      <c r="C3" s="5" t="n">
        <v>-1407083</v>
      </c>
    </row>
    <row r="4" spans="1:3">
      <c r="A4" s="4" t="s">
        <v>302</v>
      </c>
      <c r="B4" s="5" t="n">
        <v>695218</v>
      </c>
      <c r="C4" s="5" t="n">
        <v>2294101</v>
      </c>
    </row>
    <row r="5" spans="1:3">
      <c r="A5" s="4" t="s">
        <v>303</v>
      </c>
    </row>
    <row r="6" spans="1:3">
      <c r="A6" s="4" t="s">
        <v>300</v>
      </c>
      <c r="B6" s="5" t="n">
        <v>13999</v>
      </c>
      <c r="C6" s="5" t="n">
        <v>13999</v>
      </c>
    </row>
    <row r="7" spans="1:3">
      <c r="A7" s="4" t="s">
        <v>304</v>
      </c>
    </row>
    <row r="8" spans="1:3">
      <c r="A8" s="4" t="s">
        <v>300</v>
      </c>
      <c r="B8" s="5" t="n">
        <v>0</v>
      </c>
      <c r="C8" s="5" t="n">
        <v>1484250</v>
      </c>
    </row>
    <row r="9" spans="1:3">
      <c r="A9" s="4" t="s">
        <v>305</v>
      </c>
    </row>
    <row r="10" spans="1:3">
      <c r="A10" s="4" t="s">
        <v>300</v>
      </c>
      <c r="B10" s="5" t="n">
        <v>0</v>
      </c>
      <c r="C10" s="5" t="n">
        <v>8410</v>
      </c>
    </row>
    <row r="11" spans="1:3">
      <c r="A11" s="4" t="s">
        <v>306</v>
      </c>
    </row>
    <row r="12" spans="1:3">
      <c r="A12" s="4" t="s">
        <v>300</v>
      </c>
      <c r="B12" s="5" t="n">
        <v>0</v>
      </c>
      <c r="C12" s="5" t="n">
        <v>210100</v>
      </c>
    </row>
    <row r="13" spans="1:3">
      <c r="A13" s="4" t="s">
        <v>307</v>
      </c>
    </row>
    <row r="14" spans="1:3">
      <c r="A14" s="4" t="s">
        <v>300</v>
      </c>
      <c r="B14" s="5" t="n">
        <v>0</v>
      </c>
      <c r="C14" s="5" t="n">
        <v>330000</v>
      </c>
    </row>
    <row r="15" spans="1:3">
      <c r="A15" s="4" t="s">
        <v>308</v>
      </c>
    </row>
    <row r="16" spans="1:3">
      <c r="A16" s="4" t="s">
        <v>300</v>
      </c>
      <c r="B16" s="5" t="n">
        <v>240000</v>
      </c>
      <c r="C16" s="5" t="n">
        <v>240000</v>
      </c>
    </row>
    <row r="17" spans="1:3">
      <c r="A17" s="4" t="s">
        <v>309</v>
      </c>
    </row>
    <row r="18" spans="1:3">
      <c r="A18" s="4" t="s">
        <v>300</v>
      </c>
      <c r="B18" s="5" t="n">
        <v>0</v>
      </c>
      <c r="C18" s="5" t="n">
        <v>4425</v>
      </c>
    </row>
    <row r="19" spans="1:3">
      <c r="A19" s="4" t="s">
        <v>310</v>
      </c>
    </row>
    <row r="20" spans="1:3">
      <c r="A20" s="4" t="s">
        <v>300</v>
      </c>
      <c r="B20" s="6" t="n">
        <v>1281411</v>
      </c>
      <c r="C20" s="6" t="n">
        <v>14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11</v>
      </c>
      <c r="B1" s="2" t="s">
        <v>312</v>
      </c>
    </row>
    <row r="2" spans="1:2">
      <c r="A2" s="3" t="s">
        <v>182</v>
      </c>
    </row>
    <row r="3" spans="1:2">
      <c r="A3" s="4" t="s">
        <v>313</v>
      </c>
      <c r="B3" s="6" t="n">
        <v>205270</v>
      </c>
    </row>
    <row r="4" spans="1:2">
      <c r="A4" s="4" t="s">
        <v>314</v>
      </c>
      <c r="B4" s="5" t="n">
        <v>169142</v>
      </c>
    </row>
    <row r="5" spans="1:2">
      <c r="A5" s="4" t="s">
        <v>315</v>
      </c>
      <c r="B5" s="5" t="n">
        <v>161865</v>
      </c>
    </row>
    <row r="6" spans="1:2">
      <c r="A6" s="4" t="s">
        <v>316</v>
      </c>
      <c r="B6" s="5" t="n">
        <v>151686</v>
      </c>
    </row>
    <row r="7" spans="1:2">
      <c r="A7" s="4" t="s">
        <v>317</v>
      </c>
      <c r="B7" s="6" t="n">
        <v>72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8</v>
      </c>
      <c r="B1" s="2" t="s">
        <v>1</v>
      </c>
    </row>
    <row r="2" spans="1:3">
      <c r="B2" s="2" t="s">
        <v>2</v>
      </c>
      <c r="C2" s="2" t="s">
        <v>51</v>
      </c>
    </row>
    <row r="3" spans="1:3">
      <c r="A3" s="3" t="s">
        <v>182</v>
      </c>
    </row>
    <row r="4" spans="1:3">
      <c r="A4" s="4" t="s">
        <v>319</v>
      </c>
      <c r="B4" s="6" t="n">
        <v>2173869</v>
      </c>
      <c r="C4" s="6" t="n">
        <v>3346869</v>
      </c>
    </row>
    <row r="5" spans="1:3">
      <c r="A5" s="4" t="s">
        <v>320</v>
      </c>
      <c r="B5" s="5" t="n">
        <v>0</v>
      </c>
      <c r="C5" s="5" t="n">
        <v>-1173000</v>
      </c>
    </row>
    <row r="6" spans="1:3">
      <c r="A6" s="4" t="s">
        <v>321</v>
      </c>
      <c r="B6" s="5" t="n">
        <v>-336667</v>
      </c>
      <c r="C6" s="5" t="n">
        <v>0</v>
      </c>
    </row>
    <row r="7" spans="1:3">
      <c r="A7" s="4" t="s">
        <v>322</v>
      </c>
      <c r="B7" s="6" t="n">
        <v>1837202</v>
      </c>
      <c r="C7" s="6" t="n">
        <v>21738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3</v>
      </c>
      <c r="B1" s="2" t="s">
        <v>1</v>
      </c>
    </row>
    <row r="2" spans="1:3">
      <c r="B2" s="2" t="s">
        <v>2</v>
      </c>
      <c r="C2" s="2" t="s">
        <v>51</v>
      </c>
    </row>
    <row r="3" spans="1:3">
      <c r="A3" s="4" t="s">
        <v>324</v>
      </c>
      <c r="B3" s="6" t="n">
        <v>1018520</v>
      </c>
      <c r="C3" s="6" t="n">
        <v>926638</v>
      </c>
    </row>
    <row r="4" spans="1:3">
      <c r="A4" s="4" t="s">
        <v>110</v>
      </c>
      <c r="B4" s="5" t="n">
        <v>49608</v>
      </c>
      <c r="C4" s="5" t="n">
        <v>39429</v>
      </c>
    </row>
    <row r="5" spans="1:3">
      <c r="A5" s="4" t="s">
        <v>325</v>
      </c>
    </row>
    <row r="6" spans="1:3">
      <c r="A6" s="4" t="s">
        <v>110</v>
      </c>
      <c r="B6" s="5" t="n">
        <v>49608</v>
      </c>
      <c r="C6" s="5" t="n">
        <v>39429</v>
      </c>
    </row>
    <row r="7" spans="1:3">
      <c r="A7" s="4" t="s">
        <v>326</v>
      </c>
      <c r="B7" s="5" t="n">
        <v>87979</v>
      </c>
      <c r="C7" s="5" t="n">
        <v>39611</v>
      </c>
    </row>
    <row r="8" spans="1:3">
      <c r="A8" s="4" t="s">
        <v>327</v>
      </c>
    </row>
    <row r="9" spans="1:3">
      <c r="A9" s="4" t="s">
        <v>328</v>
      </c>
      <c r="B9" s="6" t="n">
        <v>69000</v>
      </c>
      <c r="C9" s="5" t="n">
        <v>69000</v>
      </c>
    </row>
    <row r="10" spans="1:3">
      <c r="A10" s="4" t="s">
        <v>273</v>
      </c>
    </row>
    <row r="11" spans="1:3">
      <c r="A11" s="4" t="s">
        <v>329</v>
      </c>
      <c r="B11" s="4" t="s">
        <v>330</v>
      </c>
    </row>
    <row r="12" spans="1:3">
      <c r="A12" s="4" t="s">
        <v>276</v>
      </c>
    </row>
    <row r="13" spans="1:3">
      <c r="A13" s="4" t="s">
        <v>329</v>
      </c>
      <c r="B13" s="4" t="s">
        <v>331</v>
      </c>
    </row>
    <row r="14" spans="1:3">
      <c r="A14" s="4" t="s">
        <v>267</v>
      </c>
    </row>
    <row r="15" spans="1:3">
      <c r="A15" s="4" t="s">
        <v>329</v>
      </c>
      <c r="B15" s="4" t="s">
        <v>332</v>
      </c>
    </row>
    <row r="16" spans="1:3">
      <c r="A16" s="4" t="s">
        <v>333</v>
      </c>
      <c r="B16" s="6" t="n">
        <v>10142</v>
      </c>
      <c r="C16" s="6" t="n">
        <v>91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4</v>
      </c>
      <c r="B1" s="2" t="s">
        <v>1</v>
      </c>
    </row>
    <row r="2" spans="1:3">
      <c r="B2" s="2" t="s">
        <v>2</v>
      </c>
      <c r="C2" s="2" t="s">
        <v>51</v>
      </c>
    </row>
    <row r="3" spans="1:3">
      <c r="A3" s="3" t="s">
        <v>191</v>
      </c>
    </row>
    <row r="4" spans="1:3">
      <c r="A4" s="4" t="s">
        <v>335</v>
      </c>
      <c r="B4" s="5" t="n">
        <v>10000000</v>
      </c>
    </row>
    <row r="5" spans="1:3">
      <c r="A5" s="4" t="s">
        <v>336</v>
      </c>
      <c r="B5" s="6" t="n">
        <v>200000</v>
      </c>
    </row>
    <row r="6" spans="1:3">
      <c r="A6" s="4" t="s">
        <v>337</v>
      </c>
      <c r="B6" s="5" t="n">
        <v>48000</v>
      </c>
    </row>
    <row r="7" spans="1:3">
      <c r="A7" s="4" t="s">
        <v>156</v>
      </c>
      <c r="B7" s="6" t="n">
        <v>-152000</v>
      </c>
      <c r="C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7"/>
    <col customWidth="1" max="3" min="3" width="14"/>
  </cols>
  <sheetData>
    <row r="1" spans="1:3">
      <c r="A1" s="1" t="s">
        <v>338</v>
      </c>
      <c r="B1" s="2" t="s">
        <v>1</v>
      </c>
    </row>
    <row r="2" spans="1:3">
      <c r="B2" s="2" t="s">
        <v>2</v>
      </c>
      <c r="C2" s="2" t="s">
        <v>51</v>
      </c>
    </row>
    <row r="3" spans="1:3">
      <c r="A3" s="4" t="s">
        <v>86</v>
      </c>
      <c r="B3" s="7" t="n">
        <v>0.001</v>
      </c>
      <c r="C3" s="7" t="n">
        <v>0.001</v>
      </c>
    </row>
    <row r="4" spans="1:3">
      <c r="A4" s="4" t="s">
        <v>87</v>
      </c>
      <c r="B4" s="5" t="n">
        <v>45000000</v>
      </c>
      <c r="C4" s="5" t="n">
        <v>45000000</v>
      </c>
    </row>
    <row r="5" spans="1:3">
      <c r="A5" s="4" t="s">
        <v>83</v>
      </c>
      <c r="B5" s="5" t="n">
        <v>5000000</v>
      </c>
      <c r="C5" s="5" t="n">
        <v>5000000</v>
      </c>
    </row>
    <row r="6" spans="1:3">
      <c r="A6" s="4" t="s">
        <v>82</v>
      </c>
      <c r="B6" s="7" t="n">
        <v>0.001</v>
      </c>
      <c r="C6" s="7" t="n">
        <v>0.001</v>
      </c>
    </row>
    <row r="7" spans="1:3">
      <c r="A7" s="4" t="s">
        <v>136</v>
      </c>
      <c r="B7" s="6" t="n">
        <v>1359343</v>
      </c>
      <c r="C7" s="6" t="n">
        <v>2083086</v>
      </c>
    </row>
    <row r="8" spans="1:3">
      <c r="A8" s="4" t="s">
        <v>339</v>
      </c>
      <c r="C8" s="6" t="n">
        <v>50000</v>
      </c>
    </row>
    <row r="9" spans="1:3">
      <c r="A9" s="4" t="s">
        <v>340</v>
      </c>
      <c r="C9" s="5" t="n">
        <v>125000</v>
      </c>
    </row>
    <row r="10" spans="1:3">
      <c r="A10" s="4" t="s">
        <v>169</v>
      </c>
      <c r="C10" s="6" t="n">
        <v>361750</v>
      </c>
    </row>
    <row r="11" spans="1:3">
      <c r="A11" s="4" t="s">
        <v>341</v>
      </c>
      <c r="B11" s="5" t="n">
        <v>180875</v>
      </c>
    </row>
    <row r="12" spans="1:3">
      <c r="A12" s="4" t="s">
        <v>342</v>
      </c>
      <c r="C12" s="6" t="n">
        <v>2</v>
      </c>
    </row>
    <row r="13" spans="1:3">
      <c r="A13" s="4" t="s">
        <v>343</v>
      </c>
      <c r="C13" s="5" t="n">
        <v>50000</v>
      </c>
    </row>
    <row r="14" spans="1:3">
      <c r="A14" s="4" t="s">
        <v>344</v>
      </c>
      <c r="C14" s="5" t="n">
        <v>332447</v>
      </c>
    </row>
    <row r="15" spans="1:3">
      <c r="A15" s="4" t="s">
        <v>345</v>
      </c>
      <c r="B15" s="5" t="n">
        <v>174900</v>
      </c>
      <c r="C15" s="5" t="n">
        <v>49900</v>
      </c>
    </row>
    <row r="16" spans="1:3">
      <c r="A16" s="4" t="s">
        <v>279</v>
      </c>
    </row>
    <row r="17" spans="1:3">
      <c r="A17" s="4" t="s">
        <v>342</v>
      </c>
      <c r="B17" s="8" t="n">
        <v>0.8</v>
      </c>
    </row>
    <row r="18" spans="1:3">
      <c r="A18" s="4" t="s">
        <v>346</v>
      </c>
      <c r="B18" s="5" t="n">
        <v>125000</v>
      </c>
    </row>
    <row r="19" spans="1:3">
      <c r="A19" s="4" t="s">
        <v>347</v>
      </c>
      <c r="B19" s="4" t="s">
        <v>348</v>
      </c>
    </row>
    <row r="20" spans="1:3">
      <c r="A20" s="4" t="s">
        <v>279</v>
      </c>
    </row>
    <row r="21" spans="1:3">
      <c r="A21" s="4" t="s">
        <v>342</v>
      </c>
      <c r="B21" s="6" t="n">
        <v>2</v>
      </c>
    </row>
    <row r="22" spans="1:3">
      <c r="A22" s="4" t="s">
        <v>346</v>
      </c>
      <c r="B22" s="5" t="n">
        <v>49900</v>
      </c>
    </row>
    <row r="23" spans="1:3">
      <c r="A23" s="4" t="s">
        <v>347</v>
      </c>
      <c r="B23" s="4" t="s">
        <v>349</v>
      </c>
    </row>
    <row r="24" spans="1:3">
      <c r="A24" s="4" t="s">
        <v>123</v>
      </c>
    </row>
    <row r="25" spans="1:3">
      <c r="A25" s="4" t="s">
        <v>136</v>
      </c>
      <c r="B25" s="6" t="n">
        <v>726</v>
      </c>
      <c r="C25" s="6" t="n">
        <v>558</v>
      </c>
    </row>
    <row r="26" spans="1:3">
      <c r="A26" s="4" t="s">
        <v>137</v>
      </c>
      <c r="B26" s="5" t="n">
        <v>725937</v>
      </c>
      <c r="C26" s="5" t="n">
        <v>557837</v>
      </c>
    </row>
    <row r="27" spans="1:3">
      <c r="A27" s="4" t="s">
        <v>169</v>
      </c>
      <c r="C27" s="6" t="n">
        <v>181</v>
      </c>
    </row>
    <row r="28" spans="1:3">
      <c r="A28" s="4" t="s">
        <v>350</v>
      </c>
      <c r="C28" s="5" t="n">
        <v>180875</v>
      </c>
    </row>
    <row r="29" spans="1:3">
      <c r="A29" s="4" t="s">
        <v>351</v>
      </c>
    </row>
    <row r="30" spans="1:3">
      <c r="A30" s="4" t="s">
        <v>352</v>
      </c>
      <c r="C30" s="5" t="n">
        <v>3000000</v>
      </c>
    </row>
    <row r="31" spans="1:3">
      <c r="A31" s="4" t="s">
        <v>137</v>
      </c>
      <c r="B31" s="5" t="n">
        <v>725397</v>
      </c>
      <c r="C31" s="5" t="n">
        <v>557837</v>
      </c>
    </row>
    <row r="32" spans="1:3">
      <c r="A32" s="4" t="s">
        <v>353</v>
      </c>
      <c r="B32" s="5" t="n">
        <v>618289</v>
      </c>
      <c r="C32" s="5" t="n">
        <v>326901</v>
      </c>
    </row>
    <row r="33" spans="1:3">
      <c r="A33" s="4" t="s">
        <v>354</v>
      </c>
      <c r="B33" s="5" t="n">
        <v>2010884</v>
      </c>
    </row>
    <row r="34" spans="1:3">
      <c r="A34" s="4" t="s">
        <v>122</v>
      </c>
    </row>
    <row r="35" spans="1:3">
      <c r="A35" s="4" t="s">
        <v>136</v>
      </c>
      <c r="B35" s="6" t="n">
        <v>223</v>
      </c>
      <c r="C35" s="6" t="n">
        <v>27</v>
      </c>
    </row>
    <row r="36" spans="1:3">
      <c r="A36" s="4" t="s">
        <v>137</v>
      </c>
      <c r="B36" s="5" t="n">
        <v>223014</v>
      </c>
      <c r="C36" s="5" t="n">
        <v>27426</v>
      </c>
    </row>
    <row r="37" spans="1:3">
      <c r="A37" s="4" t="s">
        <v>169</v>
      </c>
      <c r="C37" s="4" t="s">
        <v>107</v>
      </c>
    </row>
    <row r="38" spans="1:3">
      <c r="A38" s="4" t="s">
        <v>350</v>
      </c>
      <c r="C38" s="4" t="s">
        <v>107</v>
      </c>
    </row>
    <row r="39" spans="1:3">
      <c r="A39" s="4" t="s">
        <v>355</v>
      </c>
    </row>
    <row r="40" spans="1:3">
      <c r="A40" s="4" t="s">
        <v>83</v>
      </c>
      <c r="B40" s="5" t="n">
        <v>5000000</v>
      </c>
    </row>
    <row r="41" spans="1:3">
      <c r="A41" s="4" t="s">
        <v>82</v>
      </c>
      <c r="B41" s="7" t="n">
        <v>0.001</v>
      </c>
    </row>
    <row r="42" spans="1:3">
      <c r="A42" s="4" t="s">
        <v>356</v>
      </c>
      <c r="B42" s="4" t="s">
        <v>357</v>
      </c>
    </row>
    <row r="43" spans="1:3">
      <c r="A43" s="4" t="s">
        <v>298</v>
      </c>
    </row>
    <row r="44" spans="1:3">
      <c r="A44" s="4" t="s">
        <v>358</v>
      </c>
      <c r="B44" s="5" t="n">
        <v>7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9</v>
      </c>
      <c r="B1" s="2" t="s">
        <v>1</v>
      </c>
    </row>
    <row r="2" spans="1:3">
      <c r="B2" s="2" t="s">
        <v>2</v>
      </c>
      <c r="C2" s="2" t="s">
        <v>51</v>
      </c>
    </row>
    <row r="3" spans="1:3">
      <c r="A3" s="4" t="s">
        <v>360</v>
      </c>
      <c r="C3" s="5" t="n">
        <v>125000</v>
      </c>
    </row>
    <row r="4" spans="1:3">
      <c r="A4" s="4" t="s">
        <v>361</v>
      </c>
      <c r="C4" s="6" t="n">
        <v>50000</v>
      </c>
    </row>
    <row r="5" spans="1:3">
      <c r="A5" s="4" t="s">
        <v>362</v>
      </c>
      <c r="B5" s="6" t="n">
        <v>1359343</v>
      </c>
      <c r="C5" s="5" t="n">
        <v>2083086</v>
      </c>
    </row>
    <row r="6" spans="1:3">
      <c r="A6" s="4" t="s">
        <v>363</v>
      </c>
    </row>
    <row r="7" spans="1:3">
      <c r="A7" s="4" t="s">
        <v>361</v>
      </c>
      <c r="B7" s="5" t="n">
        <v>0</v>
      </c>
      <c r="C7" s="5" t="n">
        <v>0</v>
      </c>
    </row>
    <row r="8" spans="1:3">
      <c r="A8" s="4" t="s">
        <v>362</v>
      </c>
      <c r="B8" s="5" t="n">
        <v>53962</v>
      </c>
      <c r="C8" s="5" t="n">
        <v>64674</v>
      </c>
    </row>
    <row r="9" spans="1:3">
      <c r="A9" s="4" t="s">
        <v>364</v>
      </c>
      <c r="B9" s="5" t="n">
        <v>53962</v>
      </c>
      <c r="C9" s="5" t="n">
        <v>64674</v>
      </c>
    </row>
    <row r="10" spans="1:3">
      <c r="A10" s="4" t="s">
        <v>365</v>
      </c>
    </row>
    <row r="11" spans="1:3">
      <c r="A11" s="4" t="s">
        <v>361</v>
      </c>
      <c r="B11" s="5" t="n">
        <v>0</v>
      </c>
      <c r="C11" s="5" t="n">
        <v>0</v>
      </c>
    </row>
    <row r="12" spans="1:3">
      <c r="A12" s="4" t="s">
        <v>362</v>
      </c>
      <c r="B12" s="5" t="n">
        <v>32724</v>
      </c>
      <c r="C12" s="5" t="n">
        <v>110688</v>
      </c>
    </row>
    <row r="13" spans="1:3">
      <c r="A13" s="4" t="s">
        <v>364</v>
      </c>
      <c r="B13" s="5" t="n">
        <v>32724</v>
      </c>
      <c r="C13" s="5" t="n">
        <v>110688</v>
      </c>
    </row>
    <row r="14" spans="1:3">
      <c r="A14" s="4" t="s">
        <v>366</v>
      </c>
    </row>
    <row r="15" spans="1:3">
      <c r="A15" s="4" t="s">
        <v>361</v>
      </c>
      <c r="B15" s="5" t="n">
        <v>0</v>
      </c>
      <c r="C15" s="5" t="n">
        <v>0</v>
      </c>
    </row>
    <row r="16" spans="1:3">
      <c r="A16" s="4" t="s">
        <v>362</v>
      </c>
      <c r="B16" s="5" t="n">
        <v>333478</v>
      </c>
      <c r="C16" s="5" t="n">
        <v>403444</v>
      </c>
    </row>
    <row r="17" spans="1:3">
      <c r="A17" s="4" t="s">
        <v>364</v>
      </c>
      <c r="B17" s="5" t="n">
        <v>333478</v>
      </c>
      <c r="C17" s="5" t="n">
        <v>403444</v>
      </c>
    </row>
    <row r="18" spans="1:3">
      <c r="A18" s="4" t="s">
        <v>367</v>
      </c>
    </row>
    <row r="19" spans="1:3">
      <c r="A19" s="4" t="s">
        <v>361</v>
      </c>
      <c r="B19" s="5" t="n">
        <v>0</v>
      </c>
    </row>
    <row r="20" spans="1:3">
      <c r="A20" s="4" t="s">
        <v>362</v>
      </c>
      <c r="B20" s="5" t="n">
        <v>43168</v>
      </c>
      <c r="C20" s="5" t="n">
        <v>45990</v>
      </c>
    </row>
    <row r="21" spans="1:3">
      <c r="A21" s="4" t="s">
        <v>364</v>
      </c>
      <c r="B21" s="5" t="n">
        <v>43168</v>
      </c>
      <c r="C21" s="5" t="n">
        <v>45990</v>
      </c>
    </row>
    <row r="22" spans="1:3">
      <c r="A22" s="4" t="s">
        <v>368</v>
      </c>
    </row>
    <row r="23" spans="1:3">
      <c r="A23" s="4" t="s">
        <v>361</v>
      </c>
      <c r="B23" s="5" t="n">
        <v>0</v>
      </c>
      <c r="C23" s="5" t="n">
        <v>0</v>
      </c>
    </row>
    <row r="24" spans="1:3">
      <c r="A24" s="4" t="s">
        <v>362</v>
      </c>
      <c r="B24" s="5" t="n">
        <v>115655</v>
      </c>
      <c r="C24" s="5" t="n">
        <v>223809</v>
      </c>
    </row>
    <row r="25" spans="1:3">
      <c r="A25" s="4" t="s">
        <v>364</v>
      </c>
      <c r="B25" s="5" t="n">
        <v>115655</v>
      </c>
      <c r="C25" s="5" t="n">
        <v>223809</v>
      </c>
    </row>
    <row r="26" spans="1:3">
      <c r="A26" s="4" t="s">
        <v>369</v>
      </c>
    </row>
    <row r="27" spans="1:3">
      <c r="A27" s="4" t="s">
        <v>361</v>
      </c>
      <c r="B27" s="5" t="n">
        <v>0</v>
      </c>
      <c r="C27" s="5" t="n">
        <v>0</v>
      </c>
    </row>
    <row r="28" spans="1:3">
      <c r="A28" s="4" t="s">
        <v>362</v>
      </c>
      <c r="B28" s="5" t="n">
        <v>107921</v>
      </c>
      <c r="C28" s="5" t="n">
        <v>105404</v>
      </c>
    </row>
    <row r="29" spans="1:3">
      <c r="A29" s="4" t="s">
        <v>364</v>
      </c>
      <c r="B29" s="5" t="n">
        <v>107921</v>
      </c>
      <c r="C29" s="5" t="n">
        <v>105404</v>
      </c>
    </row>
    <row r="30" spans="1:3">
      <c r="A30" s="4" t="s">
        <v>370</v>
      </c>
    </row>
    <row r="31" spans="1:3">
      <c r="A31" s="4" t="s">
        <v>361</v>
      </c>
      <c r="B31" s="5" t="n">
        <v>0</v>
      </c>
      <c r="C31" s="5" t="n">
        <v>0</v>
      </c>
    </row>
    <row r="32" spans="1:3">
      <c r="A32" s="4" t="s">
        <v>362</v>
      </c>
      <c r="B32" s="5" t="n">
        <v>416269</v>
      </c>
      <c r="C32" s="5" t="n">
        <v>187514</v>
      </c>
    </row>
    <row r="33" spans="1:3">
      <c r="A33" s="4" t="s">
        <v>364</v>
      </c>
      <c r="B33" s="5" t="n">
        <v>416269</v>
      </c>
      <c r="C33" s="5" t="n">
        <v>187514</v>
      </c>
    </row>
    <row r="34" spans="1:3">
      <c r="A34" s="4" t="s">
        <v>371</v>
      </c>
    </row>
    <row r="35" spans="1:3">
      <c r="A35" s="4" t="s">
        <v>361</v>
      </c>
      <c r="B35" s="5" t="n">
        <v>0</v>
      </c>
      <c r="C35" s="5" t="n">
        <v>0</v>
      </c>
    </row>
    <row r="36" spans="1:3">
      <c r="A36" s="4" t="s">
        <v>362</v>
      </c>
      <c r="B36" s="5" t="n">
        <v>1103177</v>
      </c>
      <c r="C36" s="5" t="n">
        <v>1301523</v>
      </c>
    </row>
    <row r="37" spans="1:3">
      <c r="A37" s="4" t="s">
        <v>364</v>
      </c>
      <c r="B37" s="5" t="n">
        <v>1103177</v>
      </c>
      <c r="C37" s="5" t="n">
        <v>1301523</v>
      </c>
    </row>
    <row r="38" spans="1:3">
      <c r="A38" s="4" t="s">
        <v>372</v>
      </c>
    </row>
    <row r="39" spans="1:3">
      <c r="A39" s="4" t="s">
        <v>361</v>
      </c>
      <c r="B39" s="5" t="n">
        <v>0</v>
      </c>
      <c r="C39" s="5" t="n">
        <v>0</v>
      </c>
    </row>
    <row r="40" spans="1:3">
      <c r="A40" s="4" t="s">
        <v>362</v>
      </c>
      <c r="B40" s="5" t="n">
        <v>0</v>
      </c>
      <c r="C40" s="5" t="n">
        <v>-50</v>
      </c>
    </row>
    <row r="41" spans="1:3">
      <c r="A41" s="4" t="s">
        <v>364</v>
      </c>
      <c r="B41" s="5" t="n">
        <v>0</v>
      </c>
      <c r="C41" s="5" t="n">
        <v>-50</v>
      </c>
    </row>
    <row r="42" spans="1:3">
      <c r="A42" s="4" t="s">
        <v>373</v>
      </c>
    </row>
    <row r="43" spans="1:3">
      <c r="A43" s="4" t="s">
        <v>361</v>
      </c>
      <c r="B43" s="5" t="n">
        <v>50000</v>
      </c>
      <c r="C43" s="5" t="n">
        <v>0</v>
      </c>
    </row>
    <row r="44" spans="1:3">
      <c r="A44" s="4" t="s">
        <v>362</v>
      </c>
      <c r="B44" s="5" t="n">
        <v>710462</v>
      </c>
      <c r="C44" s="5" t="n">
        <v>-990692</v>
      </c>
    </row>
    <row r="45" spans="1:3">
      <c r="A45" s="4" t="s">
        <v>364</v>
      </c>
      <c r="B45" s="5" t="n">
        <v>760462</v>
      </c>
      <c r="C45" s="5" t="n">
        <v>-990692</v>
      </c>
    </row>
    <row r="46" spans="1:3">
      <c r="A46" s="4" t="s">
        <v>374</v>
      </c>
    </row>
    <row r="47" spans="1:3">
      <c r="A47" s="4" t="s">
        <v>361</v>
      </c>
      <c r="B47" s="5" t="n">
        <v>50000</v>
      </c>
      <c r="C47" s="5" t="n">
        <v>361750</v>
      </c>
    </row>
    <row r="48" spans="1:3">
      <c r="A48" s="4" t="s">
        <v>362</v>
      </c>
      <c r="B48" s="5" t="n">
        <v>1813639</v>
      </c>
      <c r="C48" s="5" t="n">
        <v>1827921</v>
      </c>
    </row>
    <row r="49" spans="1:3">
      <c r="A49" s="4" t="s">
        <v>364</v>
      </c>
      <c r="B49" s="6" t="n">
        <v>1863639</v>
      </c>
      <c r="C49" s="5" t="n">
        <v>2189671</v>
      </c>
    </row>
    <row r="50" spans="1:3">
      <c r="A50" s="4" t="s">
        <v>370</v>
      </c>
    </row>
    <row r="51" spans="1:3">
      <c r="A51" s="4" t="s">
        <v>361</v>
      </c>
      <c r="C51" s="5" t="n">
        <v>0</v>
      </c>
    </row>
    <row r="52" spans="1:3">
      <c r="A52" s="4" t="s">
        <v>362</v>
      </c>
      <c r="C52" s="5" t="n">
        <v>160000</v>
      </c>
    </row>
    <row r="53" spans="1:3">
      <c r="A53" s="4" t="s">
        <v>364</v>
      </c>
      <c r="C53" s="5" t="n">
        <v>160000</v>
      </c>
    </row>
    <row r="54" spans="1:3">
      <c r="A54" s="4" t="s">
        <v>375</v>
      </c>
    </row>
    <row r="55" spans="1:3">
      <c r="A55" s="4" t="s">
        <v>361</v>
      </c>
      <c r="C55" s="5" t="n">
        <v>361750</v>
      </c>
    </row>
    <row r="56" spans="1:3">
      <c r="A56" s="4" t="s">
        <v>362</v>
      </c>
      <c r="C56" s="5" t="n">
        <v>1517140</v>
      </c>
    </row>
    <row r="57" spans="1:3">
      <c r="A57" s="4" t="s">
        <v>364</v>
      </c>
      <c r="C57" s="6" t="n">
        <v>1878890</v>
      </c>
    </row>
    <row r="58" spans="1:3">
      <c r="A58" s="4" t="s">
        <v>123</v>
      </c>
    </row>
    <row r="59" spans="1:3">
      <c r="A59" s="4" t="s">
        <v>376</v>
      </c>
      <c r="B59" s="5" t="n">
        <v>725937</v>
      </c>
      <c r="C59" s="5" t="n">
        <v>557837</v>
      </c>
    </row>
    <row r="60" spans="1:3">
      <c r="A60" s="4" t="s">
        <v>362</v>
      </c>
      <c r="B60" s="6" t="n">
        <v>726</v>
      </c>
      <c r="C60" s="6" t="n">
        <v>558</v>
      </c>
    </row>
    <row r="61" spans="1:3">
      <c r="A61" s="4" t="s">
        <v>377</v>
      </c>
    </row>
    <row r="62" spans="1:3">
      <c r="A62" s="4" t="s">
        <v>360</v>
      </c>
      <c r="B62" s="5" t="n">
        <v>0</v>
      </c>
      <c r="C62" s="5" t="n">
        <v>0</v>
      </c>
    </row>
    <row r="63" spans="1:3">
      <c r="A63" s="4" t="s">
        <v>376</v>
      </c>
      <c r="B63" s="5" t="n">
        <v>34016</v>
      </c>
      <c r="C63" s="5" t="n">
        <v>14628</v>
      </c>
    </row>
    <row r="64" spans="1:3">
      <c r="A64" s="4" t="s">
        <v>378</v>
      </c>
      <c r="B64" s="5" t="n">
        <v>34016</v>
      </c>
      <c r="C64" s="5" t="n">
        <v>14628</v>
      </c>
    </row>
    <row r="65" spans="1:3">
      <c r="A65" s="4" t="s">
        <v>379</v>
      </c>
    </row>
    <row r="66" spans="1:3">
      <c r="A66" s="4" t="s">
        <v>360</v>
      </c>
      <c r="B66" s="5" t="n">
        <v>0</v>
      </c>
      <c r="C66" s="5" t="n">
        <v>0</v>
      </c>
    </row>
    <row r="67" spans="1:3">
      <c r="A67" s="4" t="s">
        <v>376</v>
      </c>
      <c r="B67" s="5" t="n">
        <v>16101</v>
      </c>
      <c r="C67" s="5" t="n">
        <v>21999</v>
      </c>
    </row>
    <row r="68" spans="1:3">
      <c r="A68" s="4" t="s">
        <v>378</v>
      </c>
      <c r="B68" s="5" t="n">
        <v>16101</v>
      </c>
      <c r="C68" s="5" t="n">
        <v>21999</v>
      </c>
    </row>
    <row r="69" spans="1:3">
      <c r="A69" s="4" t="s">
        <v>380</v>
      </c>
    </row>
    <row r="70" spans="1:3">
      <c r="A70" s="4" t="s">
        <v>360</v>
      </c>
      <c r="B70" s="5" t="n">
        <v>0</v>
      </c>
      <c r="C70" s="5" t="n">
        <v>0</v>
      </c>
    </row>
    <row r="71" spans="1:3">
      <c r="A71" s="4" t="s">
        <v>376</v>
      </c>
      <c r="B71" s="5" t="n">
        <v>210215</v>
      </c>
      <c r="C71" s="5" t="n">
        <v>91128</v>
      </c>
    </row>
    <row r="72" spans="1:3">
      <c r="A72" s="4" t="s">
        <v>378</v>
      </c>
      <c r="B72" s="5" t="n">
        <v>210215</v>
      </c>
      <c r="C72" s="5" t="n">
        <v>91128</v>
      </c>
    </row>
    <row r="73" spans="1:3">
      <c r="A73" s="4" t="s">
        <v>381</v>
      </c>
    </row>
    <row r="74" spans="1:3">
      <c r="A74" s="4" t="s">
        <v>360</v>
      </c>
      <c r="B74" s="5" t="n">
        <v>0</v>
      </c>
    </row>
    <row r="75" spans="1:3">
      <c r="A75" s="4" t="s">
        <v>376</v>
      </c>
      <c r="B75" s="5" t="n">
        <v>27212</v>
      </c>
      <c r="C75" s="5" t="n">
        <v>20187</v>
      </c>
    </row>
    <row r="76" spans="1:3">
      <c r="A76" s="4" t="s">
        <v>378</v>
      </c>
      <c r="B76" s="5" t="n">
        <v>27212</v>
      </c>
      <c r="C76" s="5" t="n">
        <v>20187</v>
      </c>
    </row>
    <row r="77" spans="1:3">
      <c r="A77" s="4" t="s">
        <v>382</v>
      </c>
    </row>
    <row r="78" spans="1:3">
      <c r="A78" s="4" t="s">
        <v>360</v>
      </c>
      <c r="B78" s="5" t="n">
        <v>0</v>
      </c>
      <c r="C78" s="5" t="n">
        <v>0</v>
      </c>
    </row>
    <row r="79" spans="1:3">
      <c r="A79" s="4" t="s">
        <v>376</v>
      </c>
      <c r="B79" s="5" t="n">
        <v>53764</v>
      </c>
      <c r="C79" s="5" t="n">
        <v>56252</v>
      </c>
    </row>
    <row r="80" spans="1:3">
      <c r="A80" s="4" t="s">
        <v>378</v>
      </c>
      <c r="B80" s="5" t="n">
        <v>53764</v>
      </c>
      <c r="C80" s="5" t="n">
        <v>56252</v>
      </c>
    </row>
    <row r="81" spans="1:3">
      <c r="A81" s="4" t="s">
        <v>383</v>
      </c>
    </row>
    <row r="82" spans="1:3">
      <c r="A82" s="4" t="s">
        <v>360</v>
      </c>
      <c r="B82" s="5" t="n">
        <v>0</v>
      </c>
      <c r="C82" s="5" t="n">
        <v>0</v>
      </c>
    </row>
    <row r="83" spans="1:3">
      <c r="A83" s="4" t="s">
        <v>376</v>
      </c>
      <c r="B83" s="5" t="n">
        <v>68031</v>
      </c>
      <c r="C83" s="5" t="n">
        <v>25501</v>
      </c>
    </row>
    <row r="84" spans="1:3">
      <c r="A84" s="4" t="s">
        <v>378</v>
      </c>
      <c r="B84" s="5" t="n">
        <v>68031</v>
      </c>
      <c r="C84" s="5" t="n">
        <v>25501</v>
      </c>
    </row>
    <row r="85" spans="1:3">
      <c r="A85" s="4" t="s">
        <v>384</v>
      </c>
    </row>
    <row r="86" spans="1:3">
      <c r="A86" s="4" t="s">
        <v>360</v>
      </c>
      <c r="B86" s="5" t="n">
        <v>0</v>
      </c>
      <c r="C86" s="5" t="n">
        <v>0</v>
      </c>
    </row>
    <row r="87" spans="1:3">
      <c r="A87" s="4" t="s">
        <v>376</v>
      </c>
      <c r="B87" s="5" t="n">
        <v>0</v>
      </c>
      <c r="C87" s="5" t="n">
        <v>50140</v>
      </c>
    </row>
    <row r="88" spans="1:3">
      <c r="A88" s="4" t="s">
        <v>378</v>
      </c>
      <c r="B88" s="5" t="n">
        <v>0</v>
      </c>
      <c r="C88" s="5" t="n">
        <v>50140</v>
      </c>
    </row>
    <row r="89" spans="1:3">
      <c r="A89" s="4" t="s">
        <v>385</v>
      </c>
    </row>
    <row r="90" spans="1:3">
      <c r="A90" s="4" t="s">
        <v>360</v>
      </c>
      <c r="B90" s="5" t="n">
        <v>0</v>
      </c>
    </row>
    <row r="91" spans="1:3">
      <c r="A91" s="4" t="s">
        <v>376</v>
      </c>
      <c r="B91" s="5" t="n">
        <v>409339</v>
      </c>
    </row>
    <row r="92" spans="1:3">
      <c r="A92" s="4" t="s">
        <v>378</v>
      </c>
      <c r="B92" s="5" t="n">
        <v>409339</v>
      </c>
    </row>
    <row r="93" spans="1:3">
      <c r="A93" s="4" t="s">
        <v>386</v>
      </c>
    </row>
    <row r="94" spans="1:3">
      <c r="A94" s="4" t="s">
        <v>360</v>
      </c>
      <c r="B94" s="5" t="n">
        <v>0</v>
      </c>
      <c r="C94" s="5" t="n">
        <v>0</v>
      </c>
    </row>
    <row r="95" spans="1:3">
      <c r="A95" s="4" t="s">
        <v>376</v>
      </c>
      <c r="B95" s="5" t="n">
        <v>-70000</v>
      </c>
      <c r="C95" s="5" t="n">
        <v>-50000</v>
      </c>
    </row>
    <row r="96" spans="1:3">
      <c r="A96" s="4" t="s">
        <v>378</v>
      </c>
      <c r="B96" s="5" t="n">
        <v>-70000</v>
      </c>
      <c r="C96" s="5" t="n">
        <v>-50000</v>
      </c>
    </row>
    <row r="97" spans="1:3">
      <c r="A97" s="4" t="s">
        <v>387</v>
      </c>
    </row>
    <row r="98" spans="1:3">
      <c r="A98" s="4" t="s">
        <v>360</v>
      </c>
      <c r="B98" s="5" t="n">
        <v>125000</v>
      </c>
      <c r="C98" s="5" t="n">
        <v>0</v>
      </c>
    </row>
    <row r="99" spans="1:3">
      <c r="A99" s="4" t="s">
        <v>376</v>
      </c>
      <c r="B99" s="5" t="n">
        <v>443659</v>
      </c>
      <c r="C99" s="5" t="n">
        <v>-332447</v>
      </c>
    </row>
    <row r="100" spans="1:3">
      <c r="A100" s="4" t="s">
        <v>378</v>
      </c>
      <c r="B100" s="5" t="n">
        <v>568659</v>
      </c>
      <c r="C100" s="5" t="n">
        <v>-332447</v>
      </c>
    </row>
    <row r="101" spans="1:3">
      <c r="A101" s="4" t="s">
        <v>388</v>
      </c>
    </row>
    <row r="102" spans="1:3">
      <c r="A102" s="4" t="s">
        <v>360</v>
      </c>
      <c r="B102" s="5" t="n">
        <v>125000</v>
      </c>
      <c r="C102" s="5" t="n">
        <v>180875</v>
      </c>
    </row>
    <row r="103" spans="1:3">
      <c r="A103" s="4" t="s">
        <v>376</v>
      </c>
      <c r="B103" s="5" t="n">
        <v>782998</v>
      </c>
      <c r="C103" s="5" t="n">
        <v>382110</v>
      </c>
    </row>
    <row r="104" spans="1:3">
      <c r="A104" s="4" t="s">
        <v>378</v>
      </c>
      <c r="B104" s="5" t="n">
        <v>907998</v>
      </c>
      <c r="C104" s="5" t="n">
        <v>512985</v>
      </c>
    </row>
    <row r="105" spans="1:3">
      <c r="A105" s="4" t="s">
        <v>384</v>
      </c>
    </row>
    <row r="106" spans="1:3">
      <c r="A106" s="4" t="s">
        <v>360</v>
      </c>
      <c r="C106" s="5" t="n">
        <v>0</v>
      </c>
    </row>
    <row r="107" spans="1:3">
      <c r="A107" s="4" t="s">
        <v>376</v>
      </c>
      <c r="C107" s="5" t="n">
        <v>0</v>
      </c>
    </row>
    <row r="108" spans="1:3">
      <c r="A108" s="4" t="s">
        <v>378</v>
      </c>
      <c r="C108" s="5" t="n">
        <v>0</v>
      </c>
    </row>
    <row r="109" spans="1:3">
      <c r="A109" s="4" t="s">
        <v>389</v>
      </c>
    </row>
    <row r="110" spans="1:3">
      <c r="A110" s="4" t="s">
        <v>360</v>
      </c>
      <c r="C110" s="5" t="n">
        <v>180875</v>
      </c>
    </row>
    <row r="111" spans="1:3">
      <c r="A111" s="4" t="s">
        <v>376</v>
      </c>
      <c r="C111" s="5" t="n">
        <v>434722</v>
      </c>
    </row>
    <row r="112" spans="1:3">
      <c r="A112" s="4" t="s">
        <v>378</v>
      </c>
      <c r="C112" s="5" t="n">
        <v>615597</v>
      </c>
    </row>
    <row r="113" spans="1:3">
      <c r="A113" s="4" t="s">
        <v>122</v>
      </c>
    </row>
    <row r="114" spans="1:3">
      <c r="A114" s="4" t="s">
        <v>376</v>
      </c>
      <c r="B114" s="5" t="n">
        <v>223014</v>
      </c>
      <c r="C114" s="5" t="n">
        <v>27426</v>
      </c>
    </row>
    <row r="115" spans="1:3">
      <c r="A115" s="4" t="s">
        <v>362</v>
      </c>
      <c r="B115" s="6" t="n">
        <v>223</v>
      </c>
      <c r="C115" s="6" t="n">
        <v>27</v>
      </c>
    </row>
    <row r="116" spans="1:3">
      <c r="A116" s="4" t="s">
        <v>390</v>
      </c>
    </row>
    <row r="117" spans="1:3">
      <c r="A117" s="4" t="s">
        <v>376</v>
      </c>
      <c r="B117" s="5" t="n">
        <v>0</v>
      </c>
      <c r="C117" s="5" t="n">
        <v>0</v>
      </c>
    </row>
    <row r="118" spans="1:3">
      <c r="A118" s="4" t="s">
        <v>378</v>
      </c>
      <c r="B118" s="5" t="n">
        <v>0</v>
      </c>
      <c r="C118" s="5" t="n">
        <v>0</v>
      </c>
    </row>
    <row r="119" spans="1:3">
      <c r="A119" s="4" t="s">
        <v>391</v>
      </c>
    </row>
    <row r="120" spans="1:3">
      <c r="A120" s="4" t="s">
        <v>376</v>
      </c>
      <c r="B120" s="5" t="n">
        <v>0</v>
      </c>
      <c r="C120" s="5" t="n">
        <v>0</v>
      </c>
    </row>
    <row r="121" spans="1:3">
      <c r="A121" s="4" t="s">
        <v>378</v>
      </c>
      <c r="B121" s="5" t="n">
        <v>0</v>
      </c>
      <c r="C121" s="5" t="n">
        <v>0</v>
      </c>
    </row>
    <row r="122" spans="1:3">
      <c r="A122" s="4" t="s">
        <v>392</v>
      </c>
    </row>
    <row r="123" spans="1:3">
      <c r="A123" s="4" t="s">
        <v>376</v>
      </c>
      <c r="B123" s="5" t="n">
        <v>0</v>
      </c>
      <c r="C123" s="5" t="n">
        <v>0</v>
      </c>
    </row>
    <row r="124" spans="1:3">
      <c r="A124" s="4" t="s">
        <v>378</v>
      </c>
      <c r="B124" s="5" t="n">
        <v>0</v>
      </c>
      <c r="C124" s="5" t="n">
        <v>0</v>
      </c>
    </row>
    <row r="125" spans="1:3">
      <c r="A125" s="4" t="s">
        <v>393</v>
      </c>
    </row>
    <row r="126" spans="1:3">
      <c r="A126" s="4" t="s">
        <v>376</v>
      </c>
      <c r="B126" s="5" t="n">
        <v>0</v>
      </c>
      <c r="C126" s="5" t="n">
        <v>0</v>
      </c>
    </row>
    <row r="127" spans="1:3">
      <c r="A127" s="4" t="s">
        <v>378</v>
      </c>
      <c r="B127" s="5" t="n">
        <v>0</v>
      </c>
      <c r="C127" s="5" t="n">
        <v>0</v>
      </c>
    </row>
    <row r="128" spans="1:3">
      <c r="A128" s="4" t="s">
        <v>394</v>
      </c>
    </row>
    <row r="129" spans="1:3">
      <c r="A129" s="4" t="s">
        <v>376</v>
      </c>
      <c r="B129" s="5" t="n">
        <v>0</v>
      </c>
      <c r="C129" s="5" t="n">
        <v>0</v>
      </c>
    </row>
    <row r="130" spans="1:3">
      <c r="A130" s="4" t="s">
        <v>378</v>
      </c>
      <c r="B130" s="5" t="n">
        <v>0</v>
      </c>
      <c r="C130" s="5" t="n">
        <v>0</v>
      </c>
    </row>
    <row r="131" spans="1:3">
      <c r="A131" s="4" t="s">
        <v>395</v>
      </c>
    </row>
    <row r="132" spans="1:3">
      <c r="A132" s="4" t="s">
        <v>376</v>
      </c>
      <c r="B132" s="5" t="n">
        <v>0</v>
      </c>
      <c r="C132" s="5" t="n">
        <v>0</v>
      </c>
    </row>
    <row r="133" spans="1:3">
      <c r="A133" s="4" t="s">
        <v>378</v>
      </c>
      <c r="B133" s="5" t="n">
        <v>0</v>
      </c>
      <c r="C133" s="5" t="n">
        <v>0</v>
      </c>
    </row>
    <row r="134" spans="1:3">
      <c r="A134" s="4" t="s">
        <v>396</v>
      </c>
    </row>
    <row r="135" spans="1:3">
      <c r="A135" s="4" t="s">
        <v>376</v>
      </c>
      <c r="B135" s="5" t="n">
        <v>262405</v>
      </c>
      <c r="C135" s="5" t="n">
        <v>0</v>
      </c>
    </row>
    <row r="136" spans="1:3">
      <c r="A136" s="4" t="s">
        <v>378</v>
      </c>
      <c r="B136" s="5" t="n">
        <v>262405</v>
      </c>
      <c r="C136" s="5" t="n">
        <v>0</v>
      </c>
    </row>
    <row r="137" spans="1:3">
      <c r="A137" s="4" t="s">
        <v>397</v>
      </c>
    </row>
    <row r="138" spans="1:3">
      <c r="A138" s="4" t="s">
        <v>376</v>
      </c>
      <c r="B138" s="5" t="n">
        <v>262405</v>
      </c>
      <c r="C138" s="5" t="n">
        <v>27426</v>
      </c>
    </row>
    <row r="139" spans="1:3">
      <c r="A139" s="4" t="s">
        <v>378</v>
      </c>
      <c r="B139" s="5" t="n">
        <v>262405</v>
      </c>
      <c r="C139" s="5" t="n">
        <v>27426</v>
      </c>
    </row>
    <row r="140" spans="1:3">
      <c r="A140" s="4" t="s">
        <v>398</v>
      </c>
    </row>
    <row r="141" spans="1:3">
      <c r="A141" s="4" t="s">
        <v>376</v>
      </c>
      <c r="B141" s="5" t="n">
        <v>0</v>
      </c>
      <c r="C141" s="5" t="n">
        <v>0</v>
      </c>
    </row>
    <row r="142" spans="1:3">
      <c r="A142" s="4" t="s">
        <v>378</v>
      </c>
      <c r="B142" s="5" t="n">
        <v>0</v>
      </c>
      <c r="C142" s="5" t="n">
        <v>0</v>
      </c>
    </row>
    <row r="143" spans="1:3">
      <c r="A143" s="4" t="s">
        <v>399</v>
      </c>
    </row>
    <row r="144" spans="1:3">
      <c r="A144" s="4" t="s">
        <v>376</v>
      </c>
      <c r="B144" s="5" t="n">
        <v>0</v>
      </c>
      <c r="C144" s="5" t="n">
        <v>0</v>
      </c>
    </row>
    <row r="145" spans="1:3">
      <c r="A145" s="4" t="s">
        <v>378</v>
      </c>
      <c r="B145" s="5" t="n">
        <v>0</v>
      </c>
      <c r="C145" s="5" t="n">
        <v>0</v>
      </c>
    </row>
    <row r="146" spans="1:3">
      <c r="A146" s="4" t="s">
        <v>400</v>
      </c>
    </row>
    <row r="147" spans="1:3">
      <c r="A147" s="4" t="s">
        <v>376</v>
      </c>
      <c r="B147" s="5" t="n">
        <v>262405</v>
      </c>
      <c r="C147" s="5" t="n">
        <v>27426</v>
      </c>
    </row>
    <row r="148" spans="1:3">
      <c r="A148" s="4" t="s">
        <v>378</v>
      </c>
      <c r="B148" s="5" t="n">
        <v>262405</v>
      </c>
      <c r="C148" s="5" t="n">
        <v>27426</v>
      </c>
    </row>
    <row r="149" spans="1:3">
      <c r="A149" s="4" t="s">
        <v>396</v>
      </c>
    </row>
    <row r="150" spans="1:3">
      <c r="A150" s="4" t="s">
        <v>376</v>
      </c>
      <c r="C150" s="5" t="n">
        <v>27426</v>
      </c>
    </row>
    <row r="151" spans="1:3">
      <c r="A151" s="4" t="s">
        <v>378</v>
      </c>
      <c r="C151" s="5" t="n">
        <v>27426</v>
      </c>
    </row>
    <row r="152" spans="1:3">
      <c r="A152" s="4" t="s">
        <v>401</v>
      </c>
    </row>
    <row r="153" spans="1:3">
      <c r="A153" s="4" t="s">
        <v>376</v>
      </c>
      <c r="C153" s="5" t="n">
        <v>0</v>
      </c>
    </row>
    <row r="154" spans="1:3">
      <c r="A154" s="4" t="s">
        <v>378</v>
      </c>
      <c r="C15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v>
      </c>
      <c r="B1" s="2" t="s">
        <v>1</v>
      </c>
    </row>
    <row r="2" spans="1:3">
      <c r="B2" s="2" t="s">
        <v>2</v>
      </c>
      <c r="C2" s="2" t="s">
        <v>51</v>
      </c>
    </row>
    <row r="3" spans="1:3">
      <c r="A3" s="3" t="s">
        <v>4</v>
      </c>
    </row>
    <row r="4" spans="1:3">
      <c r="A4" s="4" t="s">
        <v>91</v>
      </c>
      <c r="B4" s="6" t="n">
        <v>1159737</v>
      </c>
      <c r="C4" s="6" t="n">
        <v>505705</v>
      </c>
    </row>
    <row r="5" spans="1:3">
      <c r="A5" s="4" t="s">
        <v>92</v>
      </c>
      <c r="B5" s="5" t="n">
        <v>462940</v>
      </c>
      <c r="C5" s="5" t="n">
        <v>209871</v>
      </c>
    </row>
    <row r="6" spans="1:3">
      <c r="A6" s="4" t="s">
        <v>93</v>
      </c>
      <c r="B6" s="5" t="n">
        <v>696797</v>
      </c>
      <c r="C6" s="5" t="n">
        <v>295834</v>
      </c>
    </row>
    <row r="7" spans="1:3">
      <c r="A7" s="3" t="s">
        <v>94</v>
      </c>
    </row>
    <row r="8" spans="1:3">
      <c r="A8" s="4" t="s">
        <v>95</v>
      </c>
      <c r="B8" s="5" t="n">
        <v>1039926</v>
      </c>
      <c r="C8" s="5" t="n">
        <v>0</v>
      </c>
    </row>
    <row r="9" spans="1:3">
      <c r="A9" s="4" t="s">
        <v>96</v>
      </c>
      <c r="B9" s="5" t="n">
        <v>0</v>
      </c>
      <c r="C9" s="5" t="n">
        <v>1173000</v>
      </c>
    </row>
    <row r="10" spans="1:3">
      <c r="A10" s="4" t="s">
        <v>97</v>
      </c>
      <c r="B10" s="5" t="n">
        <v>336667</v>
      </c>
      <c r="C10" s="5" t="n">
        <v>0</v>
      </c>
    </row>
    <row r="11" spans="1:3">
      <c r="A11" s="4" t="s">
        <v>98</v>
      </c>
      <c r="B11" s="5" t="n">
        <v>547284</v>
      </c>
      <c r="C11" s="5" t="n">
        <v>1304735</v>
      </c>
    </row>
    <row r="12" spans="1:3">
      <c r="A12" s="4" t="s">
        <v>99</v>
      </c>
      <c r="B12" s="5" t="n">
        <v>561434</v>
      </c>
      <c r="C12" s="5" t="n">
        <v>562456</v>
      </c>
    </row>
    <row r="13" spans="1:3">
      <c r="A13" s="4" t="s">
        <v>100</v>
      </c>
      <c r="B13" s="5" t="n">
        <v>393310</v>
      </c>
      <c r="C13" s="5" t="n">
        <v>226029</v>
      </c>
    </row>
    <row r="14" spans="1:3">
      <c r="A14" s="4" t="s">
        <v>101</v>
      </c>
      <c r="B14" s="5" t="n">
        <v>195879</v>
      </c>
      <c r="C14" s="5" t="n">
        <v>104018</v>
      </c>
    </row>
    <row r="15" spans="1:3">
      <c r="A15" s="4" t="s">
        <v>102</v>
      </c>
      <c r="B15" s="5" t="n">
        <v>1427402</v>
      </c>
      <c r="C15" s="5" t="n">
        <v>1965767</v>
      </c>
    </row>
    <row r="16" spans="1:3">
      <c r="A16" s="4" t="s">
        <v>103</v>
      </c>
      <c r="B16" s="5" t="n">
        <v>4501902</v>
      </c>
      <c r="C16" s="5" t="n">
        <v>5336005</v>
      </c>
    </row>
    <row r="17" spans="1:3">
      <c r="A17" s="4" t="s">
        <v>104</v>
      </c>
      <c r="B17" s="5" t="n">
        <v>-3805105</v>
      </c>
      <c r="C17" s="5" t="n">
        <v>-5040171</v>
      </c>
    </row>
    <row r="18" spans="1:3">
      <c r="A18" s="3" t="s">
        <v>105</v>
      </c>
    </row>
    <row r="19" spans="1:3">
      <c r="A19" s="4" t="s">
        <v>106</v>
      </c>
      <c r="B19" s="4" t="s">
        <v>107</v>
      </c>
      <c r="C19" s="5" t="n">
        <v>-200000</v>
      </c>
    </row>
    <row r="20" spans="1:3">
      <c r="A20" s="4" t="s">
        <v>108</v>
      </c>
      <c r="B20" s="5" t="n">
        <v>0</v>
      </c>
      <c r="C20" s="5" t="n">
        <v>30169</v>
      </c>
    </row>
    <row r="21" spans="1:3">
      <c r="A21" s="4" t="s">
        <v>109</v>
      </c>
      <c r="B21" s="5" t="n">
        <v>152000</v>
      </c>
      <c r="C21" s="5" t="n">
        <v>0</v>
      </c>
    </row>
    <row r="22" spans="1:3">
      <c r="A22" s="4" t="s">
        <v>110</v>
      </c>
      <c r="B22" s="5" t="n">
        <v>49608</v>
      </c>
      <c r="C22" s="5" t="n">
        <v>39429</v>
      </c>
    </row>
    <row r="23" spans="1:3">
      <c r="A23" s="4" t="s">
        <v>111</v>
      </c>
      <c r="B23" s="5" t="n">
        <v>201608</v>
      </c>
      <c r="C23" s="5" t="n">
        <v>-130402</v>
      </c>
    </row>
    <row r="24" spans="1:3">
      <c r="A24" s="4" t="s">
        <v>112</v>
      </c>
      <c r="B24" s="5" t="n">
        <v>-4006713</v>
      </c>
      <c r="C24" s="5" t="n">
        <v>-4909769</v>
      </c>
    </row>
    <row r="25" spans="1:3">
      <c r="A25" s="4" t="s">
        <v>113</v>
      </c>
      <c r="B25" s="5" t="n">
        <v>0</v>
      </c>
      <c r="C25" s="5" t="n">
        <v>0</v>
      </c>
    </row>
    <row r="26" spans="1:3">
      <c r="A26" s="4" t="s">
        <v>114</v>
      </c>
      <c r="B26" s="5" t="n">
        <v>-4006713</v>
      </c>
      <c r="C26" s="5" t="n">
        <v>-4909769</v>
      </c>
    </row>
    <row r="27" spans="1:3">
      <c r="A27" s="4" t="s">
        <v>115</v>
      </c>
      <c r="B27" s="5" t="n">
        <v>-72312</v>
      </c>
      <c r="C27" s="5" t="n">
        <v>-31426</v>
      </c>
    </row>
    <row r="28" spans="1:3">
      <c r="A28" s="4" t="s">
        <v>116</v>
      </c>
      <c r="B28" s="5" t="n">
        <v>1985</v>
      </c>
      <c r="C28" s="5" t="n">
        <v>-749997</v>
      </c>
    </row>
    <row r="29" spans="1:3">
      <c r="A29" s="4" t="s">
        <v>117</v>
      </c>
      <c r="B29" s="6" t="n">
        <v>-3936386</v>
      </c>
      <c r="C29" s="6" t="n">
        <v>-4128346</v>
      </c>
    </row>
    <row r="30" spans="1:3">
      <c r="A30" s="3" t="s">
        <v>118</v>
      </c>
    </row>
    <row r="31" spans="1:3">
      <c r="A31" s="4" t="s">
        <v>119</v>
      </c>
      <c r="B31" s="8" t="n">
        <v>-0.18</v>
      </c>
      <c r="C31" s="8" t="n">
        <v>-0.2</v>
      </c>
    </row>
    <row r="32" spans="1:3">
      <c r="A32" s="3" t="s">
        <v>120</v>
      </c>
    </row>
    <row r="33" spans="1:3">
      <c r="A33" s="4" t="s">
        <v>119</v>
      </c>
      <c r="B33" s="5" t="n">
        <v>21664986</v>
      </c>
      <c r="C33" s="5" t="n">
        <v>21016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2</v>
      </c>
      <c r="B1" s="2" t="s">
        <v>1</v>
      </c>
    </row>
    <row r="2" spans="1:3">
      <c r="B2" s="2" t="s">
        <v>2</v>
      </c>
      <c r="C2" s="2" t="s">
        <v>51</v>
      </c>
    </row>
    <row r="3" spans="1:3">
      <c r="A3" s="3" t="s">
        <v>182</v>
      </c>
    </row>
    <row r="4" spans="1:3">
      <c r="A4" s="4" t="s">
        <v>403</v>
      </c>
      <c r="B4" s="6" t="n">
        <v>-74855147</v>
      </c>
      <c r="C4" s="6" t="n">
        <v>-70918761</v>
      </c>
    </row>
    <row r="5" spans="1:3">
      <c r="A5" s="4" t="s">
        <v>404</v>
      </c>
      <c r="B5" s="5" t="n">
        <v>74900000</v>
      </c>
    </row>
    <row r="6" spans="1:3">
      <c r="A6" s="4" t="s">
        <v>405</v>
      </c>
      <c r="B6" s="6" t="n">
        <v>50000</v>
      </c>
      <c r="C6" s="6" t="n">
        <v>3617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06</v>
      </c>
      <c r="B1" s="2" t="s">
        <v>1</v>
      </c>
    </row>
    <row r="2" spans="1:4">
      <c r="B2" s="2" t="s">
        <v>2</v>
      </c>
      <c r="C2" s="2" t="s">
        <v>51</v>
      </c>
      <c r="D2" s="2" t="s">
        <v>262</v>
      </c>
    </row>
    <row r="3" spans="1:4">
      <c r="A3" s="4" t="s">
        <v>407</v>
      </c>
      <c r="B3" s="6" t="n">
        <v>7200</v>
      </c>
      <c r="C3" s="6" t="n">
        <v>13536</v>
      </c>
    </row>
    <row r="4" spans="1:4">
      <c r="A4" s="4" t="s">
        <v>408</v>
      </c>
      <c r="B4" s="6" t="n">
        <v>640685</v>
      </c>
      <c r="C4" s="5" t="n">
        <v>532146</v>
      </c>
    </row>
    <row r="5" spans="1:4">
      <c r="A5" s="4" t="s">
        <v>409</v>
      </c>
      <c r="B5" s="4" t="s">
        <v>410</v>
      </c>
    </row>
    <row r="6" spans="1:4">
      <c r="A6" s="4" t="s">
        <v>263</v>
      </c>
    </row>
    <row r="7" spans="1:4">
      <c r="A7" s="4" t="s">
        <v>407</v>
      </c>
      <c r="B7" s="6" t="n">
        <v>29950</v>
      </c>
      <c r="C7" s="6" t="n">
        <v>45111</v>
      </c>
    </row>
    <row r="8" spans="1:4">
      <c r="A8" s="4" t="s">
        <v>264</v>
      </c>
      <c r="B8" s="4" t="s">
        <v>265</v>
      </c>
      <c r="D8" s="4" t="s">
        <v>265</v>
      </c>
    </row>
    <row r="9" spans="1:4">
      <c r="A9" s="4" t="s">
        <v>411</v>
      </c>
    </row>
    <row r="10" spans="1:4">
      <c r="A10" s="4" t="s">
        <v>412</v>
      </c>
      <c r="B10" s="6" t="n">
        <v>600</v>
      </c>
    </row>
    <row r="11" spans="1:4">
      <c r="A11" s="4" t="s">
        <v>413</v>
      </c>
    </row>
    <row r="12" spans="1:4">
      <c r="A12" s="4" t="s">
        <v>412</v>
      </c>
      <c r="B12" s="5" t="n">
        <v>2800</v>
      </c>
    </row>
    <row r="13" spans="1:4">
      <c r="A13" s="4" t="s">
        <v>414</v>
      </c>
    </row>
    <row r="14" spans="1:4">
      <c r="A14" s="4" t="s">
        <v>412</v>
      </c>
      <c r="B14" s="5" t="n">
        <v>2444</v>
      </c>
    </row>
    <row r="15" spans="1:4">
      <c r="A15" s="4" t="s">
        <v>415</v>
      </c>
    </row>
    <row r="16" spans="1:4">
      <c r="A16" s="4" t="s">
        <v>412</v>
      </c>
      <c r="B16" s="6" t="n">
        <v>1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6</v>
      </c>
      <c r="B1" s="2" t="s">
        <v>1</v>
      </c>
    </row>
    <row r="2" spans="1:3">
      <c r="B2" s="2" t="s">
        <v>2</v>
      </c>
      <c r="C2" s="2" t="s">
        <v>51</v>
      </c>
    </row>
    <row r="3" spans="1:3">
      <c r="A3" s="3" t="s">
        <v>182</v>
      </c>
    </row>
    <row r="4" spans="1:3">
      <c r="A4" s="4" t="s">
        <v>408</v>
      </c>
      <c r="B4" s="6" t="n">
        <v>532146</v>
      </c>
      <c r="C4" s="6" t="n">
        <v>767603</v>
      </c>
    </row>
    <row r="5" spans="1:3">
      <c r="A5" s="4" t="s">
        <v>417</v>
      </c>
      <c r="B5" s="5" t="n">
        <v>562835</v>
      </c>
      <c r="C5" s="5" t="n">
        <v>500120</v>
      </c>
    </row>
    <row r="6" spans="1:3">
      <c r="A6" s="4" t="s">
        <v>418</v>
      </c>
      <c r="B6" s="5" t="n">
        <v>-454296</v>
      </c>
      <c r="C6" s="5" t="n">
        <v>-735577</v>
      </c>
    </row>
    <row r="7" spans="1:3">
      <c r="A7" s="4" t="s">
        <v>408</v>
      </c>
      <c r="B7" s="6" t="n">
        <v>640685</v>
      </c>
      <c r="C7" s="6" t="n">
        <v>5321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419</v>
      </c>
      <c r="B1" s="2" t="s">
        <v>312</v>
      </c>
    </row>
    <row r="2" spans="1:2">
      <c r="A2" s="3" t="s">
        <v>420</v>
      </c>
    </row>
    <row r="3" spans="1:2">
      <c r="A3" s="4" t="s">
        <v>421</v>
      </c>
      <c r="B3" s="6" t="n">
        <v>2990322</v>
      </c>
    </row>
    <row r="4" spans="1:2">
      <c r="A4" s="4" t="s">
        <v>422</v>
      </c>
      <c r="B4" s="5" t="n">
        <v>955315</v>
      </c>
    </row>
    <row r="5" spans="1:2">
      <c r="A5" s="4" t="s">
        <v>423</v>
      </c>
      <c r="B5" s="5" t="n">
        <v>580</v>
      </c>
    </row>
    <row r="6" spans="1:2">
      <c r="A6" s="4" t="s">
        <v>424</v>
      </c>
      <c r="B6" s="5" t="n">
        <v>3946217</v>
      </c>
    </row>
    <row r="7" spans="1:2">
      <c r="A7" s="4" t="s">
        <v>425</v>
      </c>
      <c r="B7" s="5" t="n">
        <v>-3946217</v>
      </c>
    </row>
    <row r="8" spans="1:2">
      <c r="A8" s="4" t="s">
        <v>426</v>
      </c>
      <c r="B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7</v>
      </c>
      <c r="B1" s="2" t="s">
        <v>1</v>
      </c>
    </row>
    <row r="2" spans="1:3">
      <c r="B2" s="2" t="s">
        <v>2</v>
      </c>
      <c r="C2" s="2" t="s">
        <v>51</v>
      </c>
    </row>
    <row r="3" spans="1:3">
      <c r="A3" s="3" t="s">
        <v>201</v>
      </c>
    </row>
    <row r="4" spans="1:3">
      <c r="A4" s="4" t="s">
        <v>428</v>
      </c>
      <c r="B4" s="6" t="n">
        <v>-826641</v>
      </c>
    </row>
    <row r="5" spans="1:3">
      <c r="A5" s="4" t="s">
        <v>429</v>
      </c>
      <c r="B5" s="5" t="n">
        <v>91812</v>
      </c>
    </row>
    <row r="6" spans="1:3">
      <c r="A6" s="4" t="s">
        <v>430</v>
      </c>
      <c r="B6" s="5" t="n">
        <v>734829</v>
      </c>
    </row>
    <row r="7" spans="1:3">
      <c r="A7" s="4" t="s">
        <v>431</v>
      </c>
      <c r="B7" s="6" t="n">
        <v>0</v>
      </c>
      <c r="C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6"/>
    <col customWidth="1" max="3" min="3" width="14"/>
  </cols>
  <sheetData>
    <row r="1" spans="1:3">
      <c r="A1" s="1" t="s">
        <v>432</v>
      </c>
      <c r="B1" s="2" t="s">
        <v>1</v>
      </c>
    </row>
    <row r="2" spans="1:3">
      <c r="B2" s="2" t="s">
        <v>2</v>
      </c>
      <c r="C2" s="2" t="s">
        <v>51</v>
      </c>
    </row>
    <row r="3" spans="1:3">
      <c r="A3" s="3" t="s">
        <v>201</v>
      </c>
    </row>
    <row r="4" spans="1:3">
      <c r="A4" s="4" t="s">
        <v>433</v>
      </c>
      <c r="B4" s="4" t="s">
        <v>434</v>
      </c>
      <c r="C4" s="4" t="s">
        <v>332</v>
      </c>
    </row>
    <row r="5" spans="1:3">
      <c r="A5" s="4" t="s">
        <v>435</v>
      </c>
      <c r="C5" s="6" t="n">
        <v>1130000</v>
      </c>
    </row>
    <row r="6" spans="1:3">
      <c r="A6" s="4" t="s">
        <v>436</v>
      </c>
      <c r="B6" s="6" t="n">
        <v>14200000</v>
      </c>
      <c r="C6" s="5" t="n">
        <v>10028000</v>
      </c>
    </row>
    <row r="7" spans="1:3">
      <c r="A7" s="4" t="s">
        <v>437</v>
      </c>
      <c r="B7" s="6" t="n">
        <v>10000000</v>
      </c>
    </row>
    <row r="8" spans="1:3">
      <c r="A8" s="4" t="s">
        <v>438</v>
      </c>
      <c r="B8" s="4" t="s">
        <v>439</v>
      </c>
    </row>
    <row r="9" spans="1:3">
      <c r="A9" s="4" t="s">
        <v>440</v>
      </c>
      <c r="C9" s="6" t="n">
        <v>3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6"/>
    <col customWidth="1" max="6" min="6" width="14"/>
    <col customWidth="1" max="7" min="7" width="14"/>
    <col customWidth="1" max="8" min="8" width="14"/>
  </cols>
  <sheetData>
    <row r="1" spans="1:8">
      <c r="A1" s="1" t="s">
        <v>441</v>
      </c>
      <c r="B1" s="2" t="s">
        <v>442</v>
      </c>
      <c r="E1" s="2" t="s">
        <v>1</v>
      </c>
    </row>
    <row r="2" spans="1:8">
      <c r="B2" s="2" t="s">
        <v>443</v>
      </c>
      <c r="C2" s="2" t="s">
        <v>444</v>
      </c>
      <c r="D2" s="2" t="s">
        <v>445</v>
      </c>
      <c r="E2" s="2" t="s">
        <v>446</v>
      </c>
      <c r="F2" s="2" t="s">
        <v>2</v>
      </c>
      <c r="G2" s="2" t="s">
        <v>51</v>
      </c>
      <c r="H2" s="2" t="s">
        <v>262</v>
      </c>
    </row>
    <row r="3" spans="1:8">
      <c r="A3" s="4" t="s">
        <v>136</v>
      </c>
      <c r="F3" s="6" t="n">
        <v>1359343</v>
      </c>
      <c r="G3" s="6" t="n">
        <v>2083086</v>
      </c>
    </row>
    <row r="4" spans="1:8">
      <c r="A4" s="4" t="s">
        <v>447</v>
      </c>
      <c r="F4" s="5" t="n">
        <v>10000000</v>
      </c>
    </row>
    <row r="5" spans="1:8">
      <c r="A5" s="4" t="s">
        <v>448</v>
      </c>
      <c r="F5" s="6" t="n">
        <v>200000</v>
      </c>
    </row>
    <row r="6" spans="1:8">
      <c r="A6" s="4" t="s">
        <v>449</v>
      </c>
      <c r="F6" s="5" t="n">
        <v>336107</v>
      </c>
      <c r="G6" s="5" t="n">
        <v>151946</v>
      </c>
    </row>
    <row r="7" spans="1:8">
      <c r="A7" s="4" t="s">
        <v>324</v>
      </c>
      <c r="F7" s="6" t="n">
        <v>1018520</v>
      </c>
      <c r="G7" s="6" t="n">
        <v>926638</v>
      </c>
    </row>
    <row r="8" spans="1:8">
      <c r="A8" s="4" t="s">
        <v>263</v>
      </c>
    </row>
    <row r="9" spans="1:8">
      <c r="A9" s="4" t="s">
        <v>343</v>
      </c>
      <c r="D9" s="5" t="n">
        <v>10000</v>
      </c>
    </row>
    <row r="10" spans="1:8">
      <c r="A10" s="4" t="s">
        <v>264</v>
      </c>
      <c r="F10" s="4" t="s">
        <v>265</v>
      </c>
      <c r="H10" s="4" t="s">
        <v>265</v>
      </c>
    </row>
    <row r="11" spans="1:8">
      <c r="A11" s="4" t="s">
        <v>123</v>
      </c>
    </row>
    <row r="12" spans="1:8">
      <c r="A12" s="4" t="s">
        <v>450</v>
      </c>
      <c r="F12" s="5" t="n">
        <v>725937</v>
      </c>
      <c r="G12" s="5" t="n">
        <v>557837</v>
      </c>
    </row>
    <row r="13" spans="1:8">
      <c r="A13" s="4" t="s">
        <v>136</v>
      </c>
      <c r="F13" s="6" t="n">
        <v>726</v>
      </c>
      <c r="G13" s="6" t="n">
        <v>558</v>
      </c>
    </row>
    <row r="14" spans="1:8">
      <c r="A14" s="4" t="s">
        <v>451</v>
      </c>
    </row>
    <row r="15" spans="1:8">
      <c r="A15" s="4" t="s">
        <v>447</v>
      </c>
      <c r="D15" s="5" t="n">
        <v>100000</v>
      </c>
    </row>
    <row r="16" spans="1:8">
      <c r="A16" s="4" t="s">
        <v>448</v>
      </c>
      <c r="D16" s="6" t="n">
        <v>500000</v>
      </c>
    </row>
    <row r="17" spans="1:8">
      <c r="A17" s="4" t="s">
        <v>449</v>
      </c>
      <c r="D17" s="6" t="n">
        <v>50000</v>
      </c>
    </row>
    <row r="18" spans="1:8">
      <c r="A18" s="4" t="s">
        <v>452</v>
      </c>
      <c r="D18" s="4" t="s">
        <v>453</v>
      </c>
    </row>
    <row r="19" spans="1:8">
      <c r="A19" s="4" t="s">
        <v>264</v>
      </c>
      <c r="D19" s="4" t="s">
        <v>265</v>
      </c>
    </row>
    <row r="20" spans="1:8">
      <c r="A20" s="4" t="s">
        <v>454</v>
      </c>
    </row>
    <row r="21" spans="1:8">
      <c r="A21" s="4" t="s">
        <v>264</v>
      </c>
      <c r="D21" s="4" t="s">
        <v>455</v>
      </c>
    </row>
    <row r="22" spans="1:8">
      <c r="A22" s="4" t="s">
        <v>122</v>
      </c>
    </row>
    <row r="23" spans="1:8">
      <c r="A23" s="4" t="s">
        <v>450</v>
      </c>
      <c r="F23" s="5" t="n">
        <v>223014</v>
      </c>
      <c r="G23" s="5" t="n">
        <v>27426</v>
      </c>
    </row>
    <row r="24" spans="1:8">
      <c r="A24" s="4" t="s">
        <v>136</v>
      </c>
      <c r="F24" s="6" t="n">
        <v>223</v>
      </c>
      <c r="G24" s="6" t="n">
        <v>27</v>
      </c>
    </row>
    <row r="25" spans="1:8">
      <c r="A25" s="4" t="s">
        <v>456</v>
      </c>
    </row>
    <row r="26" spans="1:8">
      <c r="A26" s="4" t="s">
        <v>136</v>
      </c>
      <c r="C26" s="6" t="n">
        <v>640685</v>
      </c>
    </row>
    <row r="27" spans="1:8">
      <c r="A27" s="4" t="s">
        <v>457</v>
      </c>
    </row>
    <row r="28" spans="1:8">
      <c r="A28" s="4" t="s">
        <v>324</v>
      </c>
      <c r="B28" s="6" t="n">
        <v>50000</v>
      </c>
    </row>
    <row r="29" spans="1:8">
      <c r="A29" s="4" t="s">
        <v>329</v>
      </c>
      <c r="B29" s="4" t="s">
        <v>331</v>
      </c>
    </row>
    <row r="30" spans="1:8">
      <c r="A30" s="4" t="s">
        <v>458</v>
      </c>
      <c r="B30" s="4" t="s">
        <v>459</v>
      </c>
    </row>
    <row r="31" spans="1:8">
      <c r="A31" s="4" t="s">
        <v>460</v>
      </c>
      <c r="E31" s="6" t="n">
        <v>1050000</v>
      </c>
    </row>
    <row r="32" spans="1:8">
      <c r="A32" s="4" t="s">
        <v>461</v>
      </c>
    </row>
    <row r="33" spans="1:8">
      <c r="A33" s="4" t="s">
        <v>450</v>
      </c>
      <c r="C33" s="5" t="n">
        <v>963238</v>
      </c>
    </row>
    <row r="34" spans="1:8">
      <c r="A34" s="4" t="s">
        <v>462</v>
      </c>
    </row>
    <row r="35" spans="1:8">
      <c r="A35" s="4" t="s">
        <v>450</v>
      </c>
      <c r="C35" s="5" t="n">
        <v>232214</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25"/>
    <col customWidth="1" max="3" min="3" width="13"/>
    <col customWidth="1" max="4" min="4" width="27"/>
    <col customWidth="1" max="5" min="5" width="20"/>
    <col customWidth="1" max="6" min="6" width="37"/>
    <col customWidth="1" max="7" min="7" width="37"/>
    <col customWidth="1" max="8" min="8" width="12"/>
  </cols>
  <sheetData>
    <row r="1" spans="1:8">
      <c r="A1" s="1" t="s">
        <v>121</v>
      </c>
      <c r="B1" s="2" t="s">
        <v>122</v>
      </c>
      <c r="C1" s="2" t="s">
        <v>123</v>
      </c>
      <c r="D1" s="2" t="s">
        <v>75</v>
      </c>
      <c r="E1" s="2" t="s">
        <v>76</v>
      </c>
      <c r="F1" s="2" t="s">
        <v>124</v>
      </c>
      <c r="G1" s="2" t="s">
        <v>125</v>
      </c>
      <c r="H1" s="2" t="s">
        <v>126</v>
      </c>
    </row>
    <row r="2" spans="1:8">
      <c r="A2" s="4" t="s">
        <v>127</v>
      </c>
      <c r="B2" s="6" t="n">
        <v>732</v>
      </c>
      <c r="C2" s="6" t="n">
        <v>20804</v>
      </c>
      <c r="D2" s="6" t="n">
        <v>70782434</v>
      </c>
      <c r="E2" s="6" t="n">
        <v>-66790415</v>
      </c>
      <c r="F2" s="6" t="n">
        <v>1856386</v>
      </c>
      <c r="G2" s="6" t="n">
        <v>154880</v>
      </c>
      <c r="H2" s="6" t="n">
        <v>6024821</v>
      </c>
    </row>
    <row r="3" spans="1:8">
      <c r="A3" s="4" t="s">
        <v>128</v>
      </c>
      <c r="B3" s="5" t="n">
        <v>732018</v>
      </c>
      <c r="C3" s="5" t="n">
        <v>20803216</v>
      </c>
    </row>
    <row r="4" spans="1:8">
      <c r="A4" s="4" t="s">
        <v>129</v>
      </c>
      <c r="B4" s="4" t="s">
        <v>107</v>
      </c>
      <c r="C4" s="4" t="s">
        <v>107</v>
      </c>
      <c r="D4" s="4" t="s">
        <v>107</v>
      </c>
      <c r="E4" s="4" t="s">
        <v>107</v>
      </c>
      <c r="F4" s="5" t="n">
        <v>-894</v>
      </c>
      <c r="G4" s="4" t="s">
        <v>107</v>
      </c>
      <c r="H4" s="5" t="n">
        <v>-894</v>
      </c>
    </row>
    <row r="5" spans="1:8">
      <c r="A5" s="4" t="s">
        <v>130</v>
      </c>
      <c r="B5" s="4" t="s">
        <v>107</v>
      </c>
      <c r="C5" s="6" t="n">
        <v>-50</v>
      </c>
      <c r="D5" s="4" t="s">
        <v>107</v>
      </c>
      <c r="E5" s="4" t="s">
        <v>107</v>
      </c>
      <c r="F5" s="4" t="s">
        <v>107</v>
      </c>
      <c r="G5" s="4" t="s">
        <v>107</v>
      </c>
      <c r="H5" s="5" t="n">
        <v>-50</v>
      </c>
    </row>
    <row r="6" spans="1:8">
      <c r="A6" s="4" t="s">
        <v>131</v>
      </c>
      <c r="B6" s="4" t="s">
        <v>107</v>
      </c>
      <c r="C6" s="5" t="n">
        <v>-50000</v>
      </c>
    </row>
    <row r="7" spans="1:8">
      <c r="A7" s="4" t="s">
        <v>132</v>
      </c>
      <c r="B7" s="4" t="s">
        <v>107</v>
      </c>
      <c r="C7" s="6" t="n">
        <v>181</v>
      </c>
      <c r="D7" s="5" t="n">
        <v>361569</v>
      </c>
      <c r="E7" s="4" t="s">
        <v>107</v>
      </c>
      <c r="F7" s="4" t="s">
        <v>107</v>
      </c>
      <c r="G7" s="4" t="s">
        <v>107</v>
      </c>
      <c r="H7" s="5" t="n">
        <v>361750</v>
      </c>
    </row>
    <row r="8" spans="1:8">
      <c r="A8" s="4" t="s">
        <v>133</v>
      </c>
      <c r="B8" s="4" t="s">
        <v>107</v>
      </c>
      <c r="C8" s="5" t="n">
        <v>180875</v>
      </c>
    </row>
    <row r="9" spans="1:8">
      <c r="A9" s="4" t="s">
        <v>134</v>
      </c>
      <c r="B9" s="4" t="s">
        <v>107</v>
      </c>
      <c r="C9" s="6" t="n">
        <v>-332</v>
      </c>
      <c r="D9" s="5" t="n">
        <v>-990360</v>
      </c>
      <c r="E9" s="4" t="s">
        <v>107</v>
      </c>
      <c r="F9" s="4" t="s">
        <v>107</v>
      </c>
      <c r="G9" s="4" t="s">
        <v>107</v>
      </c>
      <c r="H9" s="5" t="n">
        <v>-990692</v>
      </c>
    </row>
    <row r="10" spans="1:8">
      <c r="A10" s="4" t="s">
        <v>135</v>
      </c>
      <c r="B10" s="4" t="s">
        <v>107</v>
      </c>
      <c r="C10" s="5" t="n">
        <v>-332447</v>
      </c>
    </row>
    <row r="11" spans="1:8">
      <c r="A11" s="4" t="s">
        <v>136</v>
      </c>
      <c r="B11" s="6" t="n">
        <v>27</v>
      </c>
      <c r="C11" s="6" t="n">
        <v>558</v>
      </c>
      <c r="D11" s="5" t="n">
        <v>2082501</v>
      </c>
      <c r="E11" s="4" t="s">
        <v>107</v>
      </c>
      <c r="F11" s="4" t="s">
        <v>107</v>
      </c>
      <c r="G11" s="4" t="s">
        <v>107</v>
      </c>
      <c r="H11" s="5" t="n">
        <v>2083086</v>
      </c>
    </row>
    <row r="12" spans="1:8">
      <c r="A12" s="4" t="s">
        <v>137</v>
      </c>
      <c r="B12" s="5" t="n">
        <v>27426</v>
      </c>
      <c r="C12" s="5" t="n">
        <v>557837</v>
      </c>
    </row>
    <row r="13" spans="1:8">
      <c r="A13" s="4" t="s">
        <v>138</v>
      </c>
      <c r="B13" s="4" t="s">
        <v>107</v>
      </c>
      <c r="C13" s="6" t="n">
        <v>158</v>
      </c>
      <c r="D13" s="5" t="n">
        <v>735419</v>
      </c>
      <c r="E13" s="4" t="s">
        <v>107</v>
      </c>
      <c r="F13" s="4" t="s">
        <v>107</v>
      </c>
      <c r="G13" s="4" t="s">
        <v>107</v>
      </c>
      <c r="H13" s="5" t="n">
        <v>735577</v>
      </c>
    </row>
    <row r="14" spans="1:8">
      <c r="A14" s="4" t="s">
        <v>139</v>
      </c>
      <c r="B14" s="4" t="s">
        <v>107</v>
      </c>
      <c r="C14" s="5" t="n">
        <v>156720</v>
      </c>
    </row>
    <row r="15" spans="1:8">
      <c r="A15" s="4" t="s">
        <v>140</v>
      </c>
      <c r="B15" s="4" t="s">
        <v>107</v>
      </c>
      <c r="C15" s="4" t="s">
        <v>107</v>
      </c>
      <c r="D15" s="4" t="s">
        <v>107</v>
      </c>
      <c r="E15" s="5" t="n">
        <v>-4128346</v>
      </c>
      <c r="F15" s="5" t="n">
        <v>-749997</v>
      </c>
      <c r="G15" s="5" t="n">
        <v>-31426</v>
      </c>
      <c r="H15" s="5" t="n">
        <v>-4909769</v>
      </c>
    </row>
    <row r="16" spans="1:8">
      <c r="A16" s="4" t="s">
        <v>141</v>
      </c>
      <c r="B16" s="6" t="n">
        <v>759</v>
      </c>
      <c r="C16" s="6" t="n">
        <v>21318</v>
      </c>
      <c r="D16" s="5" t="n">
        <v>72971563</v>
      </c>
      <c r="E16" s="5" t="n">
        <v>-70918761</v>
      </c>
      <c r="F16" s="5" t="n">
        <v>1105495</v>
      </c>
      <c r="G16" s="5" t="n">
        <v>123454</v>
      </c>
      <c r="H16" s="5" t="n">
        <v>3303828</v>
      </c>
    </row>
    <row r="17" spans="1:8">
      <c r="A17" s="4" t="s">
        <v>142</v>
      </c>
      <c r="B17" s="5" t="n">
        <v>759444</v>
      </c>
      <c r="C17" s="5" t="n">
        <v>21316201</v>
      </c>
    </row>
    <row r="18" spans="1:8">
      <c r="A18" s="4" t="s">
        <v>143</v>
      </c>
      <c r="B18" s="4" t="s">
        <v>107</v>
      </c>
      <c r="C18" s="6" t="n">
        <v>125</v>
      </c>
      <c r="D18" s="5" t="n">
        <v>49875</v>
      </c>
      <c r="E18" s="4" t="s">
        <v>107</v>
      </c>
      <c r="F18" s="4" t="s">
        <v>107</v>
      </c>
      <c r="G18" s="4" t="s">
        <v>107</v>
      </c>
      <c r="H18" s="5" t="n">
        <v>50000</v>
      </c>
    </row>
    <row r="19" spans="1:8">
      <c r="A19" s="4" t="s">
        <v>144</v>
      </c>
      <c r="B19" s="4" t="s">
        <v>107</v>
      </c>
      <c r="C19" s="5" t="n">
        <v>125000</v>
      </c>
    </row>
    <row r="20" spans="1:8">
      <c r="A20" s="4" t="s">
        <v>145</v>
      </c>
      <c r="B20" s="4" t="s">
        <v>107</v>
      </c>
      <c r="C20" s="6" t="n">
        <v>-70</v>
      </c>
      <c r="D20" s="5" t="n">
        <v>70</v>
      </c>
      <c r="E20" s="4" t="s">
        <v>107</v>
      </c>
      <c r="F20" s="4" t="s">
        <v>107</v>
      </c>
      <c r="G20" s="4" t="s">
        <v>107</v>
      </c>
      <c r="H20" s="4" t="s">
        <v>107</v>
      </c>
    </row>
    <row r="21" spans="1:8">
      <c r="A21" s="4" t="s">
        <v>146</v>
      </c>
      <c r="B21" s="4" t="s">
        <v>107</v>
      </c>
      <c r="C21" s="5" t="n">
        <v>-70000</v>
      </c>
    </row>
    <row r="22" spans="1:8">
      <c r="A22" s="4" t="s">
        <v>136</v>
      </c>
      <c r="B22" s="6" t="n">
        <v>223</v>
      </c>
      <c r="C22" s="6" t="n">
        <v>726</v>
      </c>
      <c r="D22" s="5" t="n">
        <v>1358394</v>
      </c>
      <c r="E22" s="4" t="s">
        <v>107</v>
      </c>
      <c r="F22" s="4" t="s">
        <v>107</v>
      </c>
      <c r="G22" s="4" t="s">
        <v>107</v>
      </c>
      <c r="H22" s="5" t="n">
        <v>1359343</v>
      </c>
    </row>
    <row r="23" spans="1:8">
      <c r="A23" s="4" t="s">
        <v>137</v>
      </c>
      <c r="B23" s="5" t="n">
        <v>223014</v>
      </c>
      <c r="C23" s="5" t="n">
        <v>725937</v>
      </c>
    </row>
    <row r="24" spans="1:8">
      <c r="A24" s="4" t="s">
        <v>138</v>
      </c>
      <c r="B24" s="6" t="n">
        <v>39</v>
      </c>
      <c r="C24" s="6" t="n">
        <v>127</v>
      </c>
      <c r="D24" s="5" t="n">
        <v>454130</v>
      </c>
      <c r="E24" s="4" t="s">
        <v>107</v>
      </c>
      <c r="F24" s="4" t="s">
        <v>107</v>
      </c>
      <c r="G24" s="4" t="s">
        <v>107</v>
      </c>
      <c r="H24" s="5" t="n">
        <v>454296</v>
      </c>
    </row>
    <row r="25" spans="1:8">
      <c r="A25" s="4" t="s">
        <v>139</v>
      </c>
      <c r="B25" s="5" t="n">
        <v>39391</v>
      </c>
      <c r="C25" s="5" t="n">
        <v>127061</v>
      </c>
    </row>
    <row r="26" spans="1:8">
      <c r="A26" s="4" t="s">
        <v>140</v>
      </c>
      <c r="B26" s="4" t="s">
        <v>107</v>
      </c>
      <c r="C26" s="4" t="s">
        <v>107</v>
      </c>
      <c r="D26" s="4" t="s">
        <v>107</v>
      </c>
      <c r="E26" s="5" t="n">
        <v>-3936386</v>
      </c>
      <c r="F26" s="5" t="n">
        <v>1985</v>
      </c>
      <c r="G26" s="5" t="n">
        <v>-72312</v>
      </c>
      <c r="H26" s="5" t="n">
        <v>-4006713</v>
      </c>
    </row>
    <row r="27" spans="1:8">
      <c r="A27" s="4" t="s">
        <v>147</v>
      </c>
      <c r="B27" s="6" t="n">
        <v>1021</v>
      </c>
      <c r="C27" s="6" t="n">
        <v>22226</v>
      </c>
      <c r="D27" s="6" t="n">
        <v>74834032</v>
      </c>
      <c r="E27" s="6" t="n">
        <v>-74855147</v>
      </c>
      <c r="F27" s="6" t="n">
        <v>1107480</v>
      </c>
      <c r="G27" s="6" t="n">
        <v>51142</v>
      </c>
      <c r="H27" s="6" t="n">
        <v>1160754</v>
      </c>
    </row>
    <row r="28" spans="1:8">
      <c r="A28" s="4" t="s">
        <v>148</v>
      </c>
      <c r="B28" s="5" t="n">
        <v>1021849</v>
      </c>
      <c r="C28" s="5" t="n">
        <v>22224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51</v>
      </c>
    </row>
    <row r="3" spans="1:3">
      <c r="A3" s="3" t="s">
        <v>150</v>
      </c>
    </row>
    <row r="4" spans="1:3">
      <c r="A4" s="4" t="s">
        <v>114</v>
      </c>
      <c r="B4" s="6" t="n">
        <v>-4006713</v>
      </c>
      <c r="C4" s="6" t="n">
        <v>-4909769</v>
      </c>
    </row>
    <row r="5" spans="1:3">
      <c r="A5" s="3" t="s">
        <v>151</v>
      </c>
    </row>
    <row r="6" spans="1:3">
      <c r="A6" s="4" t="s">
        <v>152</v>
      </c>
      <c r="B6" s="5" t="n">
        <v>0</v>
      </c>
      <c r="C6" s="5" t="n">
        <v>-115</v>
      </c>
    </row>
    <row r="7" spans="1:3">
      <c r="A7" s="4" t="s">
        <v>153</v>
      </c>
      <c r="B7" s="5" t="n">
        <v>0</v>
      </c>
      <c r="C7" s="5" t="n">
        <v>11022</v>
      </c>
    </row>
    <row r="8" spans="1:3">
      <c r="A8" s="4" t="s">
        <v>154</v>
      </c>
      <c r="B8" s="5" t="n">
        <v>0</v>
      </c>
      <c r="C8" s="5" t="n">
        <v>30169</v>
      </c>
    </row>
    <row r="9" spans="1:3">
      <c r="A9" s="4" t="s">
        <v>155</v>
      </c>
      <c r="B9" s="5" t="n">
        <v>0</v>
      </c>
      <c r="C9" s="5" t="n">
        <v>-200000</v>
      </c>
    </row>
    <row r="10" spans="1:3">
      <c r="A10" s="4" t="s">
        <v>156</v>
      </c>
      <c r="B10" s="5" t="n">
        <v>152000</v>
      </c>
      <c r="C10" s="5" t="n">
        <v>0</v>
      </c>
    </row>
    <row r="11" spans="1:3">
      <c r="A11" s="4" t="s">
        <v>95</v>
      </c>
      <c r="B11" s="5" t="n">
        <v>1039926</v>
      </c>
      <c r="C11" s="5" t="n">
        <v>0</v>
      </c>
    </row>
    <row r="12" spans="1:3">
      <c r="A12" s="4" t="s">
        <v>96</v>
      </c>
      <c r="B12" s="5" t="n">
        <v>0</v>
      </c>
      <c r="C12" s="5" t="n">
        <v>1173000</v>
      </c>
    </row>
    <row r="13" spans="1:3">
      <c r="A13" s="4" t="s">
        <v>97</v>
      </c>
      <c r="B13" s="5" t="n">
        <v>336667</v>
      </c>
      <c r="C13" s="5" t="n">
        <v>0</v>
      </c>
    </row>
    <row r="14" spans="1:3">
      <c r="A14" s="4" t="s">
        <v>157</v>
      </c>
      <c r="B14" s="5" t="n">
        <v>561434</v>
      </c>
      <c r="C14" s="5" t="n">
        <v>562456</v>
      </c>
    </row>
    <row r="15" spans="1:3">
      <c r="A15" s="4" t="s">
        <v>158</v>
      </c>
      <c r="B15" s="5" t="n">
        <v>1922178</v>
      </c>
      <c r="C15" s="5" t="n">
        <v>2583156</v>
      </c>
    </row>
    <row r="16" spans="1:3">
      <c r="A16" s="4" t="s">
        <v>159</v>
      </c>
      <c r="B16" s="5" t="n">
        <v>0</v>
      </c>
      <c r="C16" s="5" t="n">
        <v>84472</v>
      </c>
    </row>
    <row r="17" spans="1:3">
      <c r="A17" s="3" t="s">
        <v>160</v>
      </c>
    </row>
    <row r="18" spans="1:3">
      <c r="A18" s="4" t="s">
        <v>161</v>
      </c>
      <c r="B18" s="5" t="n">
        <v>6095</v>
      </c>
      <c r="C18" s="5" t="n">
        <v>1211</v>
      </c>
    </row>
    <row r="19" spans="1:3">
      <c r="A19" s="4" t="s">
        <v>57</v>
      </c>
      <c r="B19" s="5" t="n">
        <v>5714</v>
      </c>
      <c r="C19" s="5" t="n">
        <v>2797</v>
      </c>
    </row>
    <row r="20" spans="1:3">
      <c r="A20" s="4" t="s">
        <v>55</v>
      </c>
      <c r="B20" s="5" t="n">
        <v>25854</v>
      </c>
      <c r="C20" s="5" t="n">
        <v>-30187</v>
      </c>
    </row>
    <row r="21" spans="1:3">
      <c r="A21" s="4" t="s">
        <v>162</v>
      </c>
      <c r="B21" s="5" t="n">
        <v>51493</v>
      </c>
      <c r="C21" s="5" t="n">
        <v>1912</v>
      </c>
    </row>
    <row r="22" spans="1:3">
      <c r="A22" s="4" t="s">
        <v>163</v>
      </c>
      <c r="B22" s="5" t="n">
        <v>94648</v>
      </c>
      <c r="C22" s="5" t="n">
        <v>-689876</v>
      </c>
    </row>
    <row r="23" spans="1:3">
      <c r="A23" s="3" t="s">
        <v>164</v>
      </c>
    </row>
    <row r="24" spans="1:3">
      <c r="A24" s="4" t="s">
        <v>165</v>
      </c>
      <c r="B24" s="5" t="n">
        <v>-2369</v>
      </c>
      <c r="C24" s="5" t="n">
        <v>-630</v>
      </c>
    </row>
    <row r="25" spans="1:3">
      <c r="A25" s="4" t="s">
        <v>56</v>
      </c>
      <c r="B25" s="5" t="n">
        <v>-50000</v>
      </c>
      <c r="C25" s="5" t="n">
        <v>0</v>
      </c>
    </row>
    <row r="26" spans="1:3">
      <c r="A26" s="4" t="s">
        <v>166</v>
      </c>
      <c r="B26" s="5" t="n">
        <v>0</v>
      </c>
      <c r="C26" s="5" t="n">
        <v>1300</v>
      </c>
    </row>
    <row r="27" spans="1:3">
      <c r="A27" s="4" t="s">
        <v>167</v>
      </c>
      <c r="B27" s="5" t="n">
        <v>-52369</v>
      </c>
      <c r="C27" s="5" t="n">
        <v>670</v>
      </c>
    </row>
    <row r="28" spans="1:3">
      <c r="A28" s="3" t="s">
        <v>168</v>
      </c>
    </row>
    <row r="29" spans="1:3">
      <c r="A29" s="4" t="s">
        <v>169</v>
      </c>
      <c r="C29" s="5" t="n">
        <v>361750</v>
      </c>
    </row>
    <row r="30" spans="1:3">
      <c r="A30" s="4" t="s">
        <v>170</v>
      </c>
      <c r="B30" s="5" t="n">
        <v>50000</v>
      </c>
      <c r="C30" s="5" t="n">
        <v>0</v>
      </c>
    </row>
    <row r="31" spans="1:3">
      <c r="A31" s="4" t="s">
        <v>171</v>
      </c>
      <c r="B31" s="5" t="n">
        <v>91882</v>
      </c>
      <c r="C31" s="5" t="n">
        <v>303545</v>
      </c>
    </row>
    <row r="32" spans="1:3">
      <c r="A32" s="4" t="s">
        <v>172</v>
      </c>
      <c r="B32" s="5" t="n">
        <v>141882</v>
      </c>
      <c r="C32" s="5" t="n">
        <v>665295</v>
      </c>
    </row>
    <row r="33" spans="1:3">
      <c r="A33" s="4" t="s">
        <v>173</v>
      </c>
      <c r="B33" s="5" t="n">
        <v>184161</v>
      </c>
      <c r="C33" s="5" t="n">
        <v>-23911</v>
      </c>
    </row>
    <row r="34" spans="1:3">
      <c r="A34" s="4" t="s">
        <v>174</v>
      </c>
      <c r="B34" s="5" t="n">
        <v>151946</v>
      </c>
      <c r="C34" s="5" t="n">
        <v>175857</v>
      </c>
    </row>
    <row r="35" spans="1:3">
      <c r="A35" s="4" t="s">
        <v>175</v>
      </c>
      <c r="B35" s="5" t="n">
        <v>336107</v>
      </c>
      <c r="C35" s="5" t="n">
        <v>151946</v>
      </c>
    </row>
    <row r="36" spans="1:3">
      <c r="A36" s="3" t="s">
        <v>176</v>
      </c>
    </row>
    <row r="37" spans="1:3">
      <c r="A37" s="4" t="s">
        <v>177</v>
      </c>
      <c r="B37" s="4" t="s">
        <v>107</v>
      </c>
      <c r="C37" s="4" t="s">
        <v>107</v>
      </c>
    </row>
    <row r="38" spans="1:3">
      <c r="A38" s="4" t="s">
        <v>178</v>
      </c>
      <c r="B38" s="4" t="s">
        <v>107</v>
      </c>
      <c r="C38" s="5" t="n">
        <v>200000</v>
      </c>
    </row>
    <row r="39" spans="1:3">
      <c r="A39" s="4" t="s">
        <v>179</v>
      </c>
      <c r="B39" s="5" t="n">
        <v>454296</v>
      </c>
      <c r="C39" s="5" t="n">
        <v>735604</v>
      </c>
    </row>
    <row r="40" spans="1:3">
      <c r="A40" s="4" t="s">
        <v>180</v>
      </c>
      <c r="B40" s="4" t="s">
        <v>107</v>
      </c>
      <c r="C40" s="6" t="n">
        <v>6398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55:25Z</dcterms:created>
  <dcterms:modified xmlns:dcterms="http://purl.org/dc/terms/" xmlns:xsi="http://www.w3.org/2001/XMLSchema-instance" xsi:type="dcterms:W3CDTF">2020-05-14T15:55:25Z</dcterms:modified>
</cp:coreProperties>
</file>